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Accounting changes" sheetId="11" state="visible" r:id="rId11"/>
    <sheet xmlns:r="http://schemas.openxmlformats.org/officeDocument/2006/relationships" name="Business segments" sheetId="12" state="visible" r:id="rId12"/>
    <sheet xmlns:r="http://schemas.openxmlformats.org/officeDocument/2006/relationships" name="Investment and other income" sheetId="13" state="visible" r:id="rId13"/>
    <sheet xmlns:r="http://schemas.openxmlformats.org/officeDocument/2006/relationships" name="Allowance for current expected " sheetId="14" state="visible" r:id="rId14"/>
    <sheet xmlns:r="http://schemas.openxmlformats.org/officeDocument/2006/relationships" name="Employee retirement benefits" sheetId="15" state="visible" r:id="rId15"/>
    <sheet xmlns:r="http://schemas.openxmlformats.org/officeDocument/2006/relationships" name="Financing costs" sheetId="16" state="visible" r:id="rId16"/>
    <sheet xmlns:r="http://schemas.openxmlformats.org/officeDocument/2006/relationships" name="Long-term debt" sheetId="17" state="visible" r:id="rId17"/>
    <sheet xmlns:r="http://schemas.openxmlformats.org/officeDocument/2006/relationships" name="Other long-term obligations" sheetId="18" state="visible" r:id="rId18"/>
    <sheet xmlns:r="http://schemas.openxmlformats.org/officeDocument/2006/relationships" name="Financial and derivative instru" sheetId="19" state="visible" r:id="rId19"/>
    <sheet xmlns:r="http://schemas.openxmlformats.org/officeDocument/2006/relationships" name="Common shares" sheetId="20" state="visible" r:id="rId20"/>
    <sheet xmlns:r="http://schemas.openxmlformats.org/officeDocument/2006/relationships" name="Other comprehensive income (los" sheetId="21" state="visible" r:id="rId21"/>
    <sheet xmlns:r="http://schemas.openxmlformats.org/officeDocument/2006/relationships" name="Miscellaneous financial informa" sheetId="22" state="visible" r:id="rId22"/>
    <sheet xmlns:r="http://schemas.openxmlformats.org/officeDocument/2006/relationships" name="Accounting changes (Policies)" sheetId="23" state="visible" r:id="rId23"/>
    <sheet xmlns:r="http://schemas.openxmlformats.org/officeDocument/2006/relationships" name="Business segments (Tables)" sheetId="24" state="visible" r:id="rId24"/>
    <sheet xmlns:r="http://schemas.openxmlformats.org/officeDocument/2006/relationships" name="Investment and other income (Ta" sheetId="25" state="visible" r:id="rId25"/>
    <sheet xmlns:r="http://schemas.openxmlformats.org/officeDocument/2006/relationships" name="Employee retirement benefits (T" sheetId="26" state="visible" r:id="rId26"/>
    <sheet xmlns:r="http://schemas.openxmlformats.org/officeDocument/2006/relationships" name="Financing costs (Tables)" sheetId="27" state="visible" r:id="rId27"/>
    <sheet xmlns:r="http://schemas.openxmlformats.org/officeDocument/2006/relationships" name="Long-term debt (Tables)" sheetId="28" state="visible" r:id="rId28"/>
    <sheet xmlns:r="http://schemas.openxmlformats.org/officeDocument/2006/relationships" name="Other long-term obligations (Ta" sheetId="29" state="visible" r:id="rId29"/>
    <sheet xmlns:r="http://schemas.openxmlformats.org/officeDocument/2006/relationships" name="Financial and derivative inst_2" sheetId="30" state="visible" r:id="rId30"/>
    <sheet xmlns:r="http://schemas.openxmlformats.org/officeDocument/2006/relationships" name="Common shares (Tables)" sheetId="31" state="visible" r:id="rId31"/>
    <sheet xmlns:r="http://schemas.openxmlformats.org/officeDocument/2006/relationships" name="Other comprehensive income (l_2" sheetId="32" state="visible" r:id="rId32"/>
    <sheet xmlns:r="http://schemas.openxmlformats.org/officeDocument/2006/relationships" name="Business Segments (Detail)" sheetId="33" state="visible" r:id="rId33"/>
    <sheet xmlns:r="http://schemas.openxmlformats.org/officeDocument/2006/relationships" name="Business Segments (Parenthetica" sheetId="34" state="visible" r:id="rId34"/>
    <sheet xmlns:r="http://schemas.openxmlformats.org/officeDocument/2006/relationships" name="Gains and Losses on Asset Sales" sheetId="35" state="visible" r:id="rId35"/>
    <sheet xmlns:r="http://schemas.openxmlformats.org/officeDocument/2006/relationships" name="Allowance for current expecte_2" sheetId="36" state="visible" r:id="rId36"/>
    <sheet xmlns:r="http://schemas.openxmlformats.org/officeDocument/2006/relationships" name="Components of Net Periodic Bene" sheetId="37" state="visible" r:id="rId37"/>
    <sheet xmlns:r="http://schemas.openxmlformats.org/officeDocument/2006/relationships" name="Financing costs (Detail)" sheetId="38" state="visible" r:id="rId38"/>
    <sheet xmlns:r="http://schemas.openxmlformats.org/officeDocument/2006/relationships" name="Financing costs - Additional In" sheetId="39" state="visible" r:id="rId39"/>
    <sheet xmlns:r="http://schemas.openxmlformats.org/officeDocument/2006/relationships" name="Long-Term Debt (Detail)" sheetId="40" state="visible" r:id="rId40"/>
    <sheet xmlns:r="http://schemas.openxmlformats.org/officeDocument/2006/relationships" name="Other Long-Term Obligations (De" sheetId="41" state="visible" r:id="rId41"/>
    <sheet xmlns:r="http://schemas.openxmlformats.org/officeDocument/2006/relationships" name="Other Long-Term Obligations (Pa" sheetId="42" state="visible" r:id="rId42"/>
    <sheet xmlns:r="http://schemas.openxmlformats.org/officeDocument/2006/relationships" name="Financial and derivative inst_3" sheetId="43" state="visible" r:id="rId43"/>
    <sheet xmlns:r="http://schemas.openxmlformats.org/officeDocument/2006/relationships" name="Summary of Realized and Unreali" sheetId="44" state="visible" r:id="rId44"/>
    <sheet xmlns:r="http://schemas.openxmlformats.org/officeDocument/2006/relationships" name="Common Shares - Additional Info" sheetId="45" state="visible" r:id="rId45"/>
    <sheet xmlns:r="http://schemas.openxmlformats.org/officeDocument/2006/relationships" name="Summary of Common Shares (Detai" sheetId="46" state="visible" r:id="rId46"/>
    <sheet xmlns:r="http://schemas.openxmlformats.org/officeDocument/2006/relationships" name="Common Share Activities (Detail" sheetId="47" state="visible" r:id="rId47"/>
    <sheet xmlns:r="http://schemas.openxmlformats.org/officeDocument/2006/relationships" name="Calculation of basic and dilute" sheetId="48" state="visible" r:id="rId48"/>
    <sheet xmlns:r="http://schemas.openxmlformats.org/officeDocument/2006/relationships" name="Changes in Accumulated Other Co" sheetId="49" state="visible" r:id="rId49"/>
    <sheet xmlns:r="http://schemas.openxmlformats.org/officeDocument/2006/relationships" name="Amounts Reclassified Out of Acc" sheetId="50" state="visible" r:id="rId50"/>
    <sheet xmlns:r="http://schemas.openxmlformats.org/officeDocument/2006/relationships" name="Income Tax Expense (Credit) for" sheetId="51" state="visible" r:id="rId51"/>
    <sheet xmlns:r="http://schemas.openxmlformats.org/officeDocument/2006/relationships" name="Calculation of basic and dilu_2" sheetId="52" state="visible" r:id="rId52"/>
    <sheet xmlns:r="http://schemas.openxmlformats.org/officeDocument/2006/relationships" name="Miscellaneous Financial Infor_2"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Document Fiscal Year Focus</t>
        </is>
      </c>
      <c r="B6" s="4" t="inlineStr">
        <is>
          <t>2020</t>
        </is>
      </c>
    </row>
    <row r="7">
      <c r="A7" s="4" t="inlineStr">
        <is>
          <t>Document Fiscal Period Focus</t>
        </is>
      </c>
      <c r="B7" s="4" t="inlineStr">
        <is>
          <t>Q2</t>
        </is>
      </c>
    </row>
    <row r="8">
      <c r="A8" s="4" t="inlineStr">
        <is>
          <t>Document Transition Report</t>
        </is>
      </c>
      <c r="B8" s="4" t="inlineStr">
        <is>
          <t>false</t>
        </is>
      </c>
    </row>
    <row r="9">
      <c r="A9" s="4" t="inlineStr">
        <is>
          <t>Entity Central Index Key</t>
        </is>
      </c>
      <c r="B9" s="4" t="inlineStr">
        <is>
          <t>0000049938</t>
        </is>
      </c>
    </row>
    <row r="10">
      <c r="A10" s="4" t="inlineStr">
        <is>
          <t>Current Fiscal Year End Date</t>
        </is>
      </c>
      <c r="B10" s="4" t="inlineStr">
        <is>
          <t>--12-31</t>
        </is>
      </c>
    </row>
    <row r="11">
      <c r="A11" s="4" t="inlineStr">
        <is>
          <t>Document Quarterly Report</t>
        </is>
      </c>
      <c r="B11" s="4" t="inlineStr">
        <is>
          <t>true</t>
        </is>
      </c>
    </row>
    <row r="12">
      <c r="A12" s="4" t="inlineStr">
        <is>
          <t>Entity Registrant Name</t>
        </is>
      </c>
      <c r="B12" s="4" t="inlineStr">
        <is>
          <t>IMPERIAL OIL LTD</t>
        </is>
      </c>
    </row>
    <row r="13">
      <c r="A13" s="4" t="inlineStr">
        <is>
          <t>Amendment Flag</t>
        </is>
      </c>
      <c r="B13" s="4" t="inlineStr">
        <is>
          <t>false</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12014</t>
        </is>
      </c>
    </row>
    <row r="19">
      <c r="A19" s="4" t="inlineStr">
        <is>
          <t>Entity Small Business</t>
        </is>
      </c>
      <c r="B19" s="4" t="inlineStr">
        <is>
          <t>false</t>
        </is>
      </c>
    </row>
    <row r="20">
      <c r="A20" s="4" t="inlineStr">
        <is>
          <t>Entity Incorporation, State or Country Code</t>
        </is>
      </c>
      <c r="B20" s="4" t="inlineStr">
        <is>
          <t>CA</t>
        </is>
      </c>
    </row>
    <row r="21">
      <c r="A21" s="4" t="inlineStr">
        <is>
          <t>Entity Emerging Growth Company</t>
        </is>
      </c>
      <c r="B21" s="4" t="inlineStr">
        <is>
          <t>false</t>
        </is>
      </c>
    </row>
    <row r="22">
      <c r="A22" s="4" t="inlineStr">
        <is>
          <t>Entity Address, Address Line One</t>
        </is>
      </c>
      <c r="B22" s="4" t="inlineStr">
        <is>
          <t>505 Quarry Park Boulevard S.E.</t>
        </is>
      </c>
    </row>
    <row r="23">
      <c r="A23" s="4" t="inlineStr">
        <is>
          <t>Entity Tax Identification Number</t>
        </is>
      </c>
      <c r="B23" s="4" t="inlineStr">
        <is>
          <t>98-0017682</t>
        </is>
      </c>
    </row>
    <row r="24">
      <c r="A24" s="4" t="inlineStr">
        <is>
          <t>Entity Address, City or Town</t>
        </is>
      </c>
      <c r="B24" s="4" t="inlineStr">
        <is>
          <t>Calgary</t>
        </is>
      </c>
    </row>
    <row r="25">
      <c r="A25" s="4" t="inlineStr">
        <is>
          <t>Entity Address, State or Province</t>
        </is>
      </c>
      <c r="B25" s="4" t="inlineStr">
        <is>
          <t>AB</t>
        </is>
      </c>
    </row>
    <row r="26">
      <c r="A26" s="4" t="inlineStr">
        <is>
          <t>Entity Address, Country</t>
        </is>
      </c>
      <c r="B26" s="4" t="inlineStr">
        <is>
          <t>CA</t>
        </is>
      </c>
    </row>
    <row r="27">
      <c r="A27" s="4" t="inlineStr">
        <is>
          <t>Entity Address, Postal Zip Code</t>
        </is>
      </c>
      <c r="B27" s="4" t="inlineStr">
        <is>
          <t>T2C 5N1</t>
        </is>
      </c>
    </row>
    <row r="28">
      <c r="A28" s="4" t="inlineStr">
        <is>
          <t>City Area Code</t>
        </is>
      </c>
      <c r="B28" s="4" t="inlineStr">
        <is>
          <t>1-800</t>
        </is>
      </c>
    </row>
    <row r="29">
      <c r="A29" s="4" t="inlineStr">
        <is>
          <t>Local Phone Number</t>
        </is>
      </c>
      <c r="B29" s="4" t="inlineStr">
        <is>
          <t>567-3776</t>
        </is>
      </c>
    </row>
    <row r="30">
      <c r="A30" s="4" t="inlineStr">
        <is>
          <t>Entity Common Stock, Shares Outstanding</t>
        </is>
      </c>
      <c r="B30" s="5" t="n">
        <v>734076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Basis of financial statement preparation</t>
        </is>
      </c>
      <c r="B1" s="2" t="inlineStr">
        <is>
          <t>6 Months Ended</t>
        </is>
      </c>
    </row>
    <row r="2">
      <c r="B2" s="2" t="inlineStr">
        <is>
          <t>Jun. 30, 2020</t>
        </is>
      </c>
    </row>
    <row r="3">
      <c r="A3" s="4" t="inlineStr">
        <is>
          <t>Basis of financial statement preparation</t>
        </is>
      </c>
      <c r="B3" s="4" t="inlineStr">
        <is>
          <t xml:space="preserve">1. 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19 annual report on Form 10-K. The company’s exploration and production activities are accounted for under the “successful efforts” method. The results for the six months ended June 30, 2020, are not necessarily indicative of the operations to be expected for the full year. All amounts are in Canadian dollars unless otherwise indic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6 Months Ended</t>
        </is>
      </c>
    </row>
    <row r="2">
      <c r="B2" s="2" t="inlineStr">
        <is>
          <t>Jun. 30, 2020</t>
        </is>
      </c>
    </row>
    <row r="3">
      <c r="A3" s="4" t="inlineStr">
        <is>
          <t>Accounting changes</t>
        </is>
      </c>
      <c r="B3" s="4" t="inlineStr">
        <is>
          <t>2. Accounting changes Effective January 1, 2020, Imperial adopted the Financial Accounting Standards Board’s update, Financial Instruments—Credit Losses (Topic 3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0</t>
        </is>
      </c>
    </row>
    <row r="3">
      <c r="A3" s="4" t="inlineStr">
        <is>
          <t>Business segments</t>
        </is>
      </c>
      <c r="B3" s="4" t="inlineStr">
        <is>
          <t xml:space="preserve">3. Business segments
Second Quarter Upstream Downstream Chemical
millions of Canadian dollars 2020 2019 2020 2019 2020 2019
Revenues and other income
Revenues (a) 908 2,587 2,587 6,375 171 266
Intersegment sales 262 1,116 124 487 27 48
Investment and other income (note 4) 10 4 27 19 1 -
1,180 3,707 2,738 6,881 199 314
Expenses
Exploration 3 5 - - - -
Purchases of crude oil and products (note 13) 512 1,802 1,896 5,338 119 171
Production and manufacturing 884 1,171 343 474 46 70
Selling and general - - 135 201 21 23
Federal excise tax and fuel charge - - 369 463 - -
Depreciation and depletion (note 13) 363 338 40 46 4 3
Non-service - - - - - -
Financing (note 7) - - - - - -
Total expenses 1,762 3,316 2,783 6,522 190 267
Income (loss) before income taxes (582) 391 (45) 359 9 47
Income taxes (138) (594) (13) 101 2 9
Net income (loss) (444) 985 (32) 258 7 38
Cash flows from (used in) operating activities (968) 585 88 423 46 52
Capital and exploration expenditures (b) 145 301 51 111 2 6
Second Quarter Corporate and other Eliminations Consolidated
millions of Canadian dollars 2020 2019 2020 2019 2020 2019
Revenues and other income
Revenues (a) - - - - 3,666 9,228
Intersegment sales - - (413) (1,651) - -
Investment and other income (note 4) 6 10 - - 44 33
6 10 (413) (1,651) 3,710 9,261
Expenses
Exploration - - - - 3 5
Purchases of crude oil and products (note 13) - - (412) (1,649) 2,115 5,662
Production and manufacturing - - - - 1,273 1,715
Selling and general 28 14 (1) (2) 183 236
Federal excise tax and fuel charge - - - - 369 463
Depreciation and depletion (note 13) 6 5 - - 413 392
Non-service 30 36 - - 30 36
Financing (note 7) 17 23 - - 17 23
Total expenses 81 78 (413) (1,651) 4,403 8,532
Income (loss) before income taxes (75) (68) - - (693) 729
Income taxes (18) 1 - - (167) (483)
Net income (loss) (57) (69) - - (526) 1,212
Cash flows from (used in) operating activities 1 (34) 17 - (816) 1,026
Capital and exploration expenditures (b) 9 11 - - 207 429
(a) Included export sales to the United States of $739 million (2019 - $2,152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Six Months to June 30 Upstream Downstream Chemical
millions of Canadian dollars 2020 2019 2020 2019 2020 2019
Revenues and other income
Revenues (a) 2,560 4,827 7,383 11,849 387 517
Intersegment sales 984 2,064 692 935 71 120
Investment and other income (note 4) 10 4 42 29 1 -
3,554 6,895 8,117 12,813 459 637
Expenses
Exploration 4 38 - - - -
Purchases of crude oil and products (note 13) 2,162 3,388 5,665 9,920 259 364
Production and manufacturing 1,992 2,327 751 855 109 128
Selling and general - - 316 380 46 44
Federal excise tax and fuel charge - - 820 857 - -
Depreciation and depletion (note 13) 780 672 86 92 8 7
Non-service - - - - - -
Financing (note 7) - - - - - -
Total expenses 4,938 6,425 7,638 12,104 422 543
Income (loss) before income taxes (1,384) 470 479 709 37 94
Income tax expense (benefit) (332) (573) 109 194 9 22
Net income (loss) (1,052) 1,043 370 515 28 72
Cash flows from (used in) operating activities (504) 865 110 1,155 43 100
Capital and exploration expenditures (b) 376 673 127 240 11 23
Total assets as at June 30 (note 13) 33,591 35,059 4,683 5,041 404 451
Six Months to June 30 Corporate and other Eliminations Consolidated
millions of Canadian dollars 2020 2019 2020 2019 2020 2019
Revenues and other income
Revenues (a) - - - - 10,330 17,193
Intersegment sales - - (1,747) (3,119) - -
Investment and other income (note 4) 17 17 - - 70 50
17 17 (1,747) (3,119) 10,400 17,243
Expenses
Exploration - - - - 4 38
Purchases of crude oil and products (note 13) - - (1,745) (3,115) 6,341 10,557
Production and manufacturing - - - - 2,852 3,310
Selling and general (11) 29 (2) (4) 349 449
Federal excise tax and fuel charge - - - - 820 857
Depreciation and depletion (note 13) 12 11 - - 886 782
Non-service 60 72 - - 60 72
Financing (note 7) 36 51 - - 36 51
Total expenses 97 163 (1,747) (3,119) 11,348 16,116
Income (loss) before income taxes (80) (146) - - (948) 1,127
Income tax expense (benefit) (20) (21) - - (234) (378)
Net income (loss) (60) (125) - - (714) 1,505
Cash flows from (used in) operating activities (42) (91) - - (393) 2,029
Capital and exploration expenditures (b 24 22 - - 538 958
Total assets as at June 30 (note 13) 1,088 1,822 (266) (444) 39,500 41,929
(a) Included export sales to the United States of $2,112 million (2019—$3,816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vestment and other income</t>
        </is>
      </c>
      <c r="B1" s="2" t="inlineStr">
        <is>
          <t>6 Months Ended</t>
        </is>
      </c>
    </row>
    <row r="2">
      <c r="B2" s="2" t="inlineStr">
        <is>
          <t>Jun. 30, 2020</t>
        </is>
      </c>
    </row>
    <row r="3">
      <c r="A3" s="4" t="inlineStr">
        <is>
          <t>Investment and other income</t>
        </is>
      </c>
      <c r="B3" s="4" t="inlineStr">
        <is>
          <t xml:space="preserve">4. Investment and other income Investment and other income included gains and losses on asset sales as follows:
Second Quarter Six Months to June 30
millions of Canadian dollars 2020 2019 2020 2019
Proceeds from asset sales 40 14 49 36
Book value of asset sales 30 3 32 30
Gain (loss) on asset sales, before tax 10 11 17 6
Gain (loss) on asset sales, after tax 9 10 15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urrent expected credit loss (CECL)</t>
        </is>
      </c>
      <c r="B1" s="2" t="inlineStr">
        <is>
          <t>6 Months Ended</t>
        </is>
      </c>
    </row>
    <row r="2">
      <c r="B2" s="2" t="inlineStr">
        <is>
          <t>Jun. 30, 2020</t>
        </is>
      </c>
    </row>
    <row r="3">
      <c r="A3" s="3" t="inlineStr">
        <is>
          <t>Receivables [Abstract]</t>
        </is>
      </c>
    </row>
    <row r="4">
      <c r="A4" s="4" t="inlineStr">
        <is>
          <t>Allowance for current expected credit loss (CECL)</t>
        </is>
      </c>
      <c r="B4" s="4" t="inlineStr">
        <is>
          <t>5. Allowance for current expected credit loss (CECL) Effective January 1, 2020, the company adopted the Financial Accounting Standards Board’s update, Financial Instruments – Credit Losses (Topic 326), off-balance-sheet The company is exposed to credit losses primarily through sales of petroleum products, crude oil, natural gas liquids and natural gas, as well as loans to equity companies and joint venture receivables. A counterparty’s ability to pay is assessed through a credit review process that considers payment terms, the counterparty’s established credit rating or the company’s assessment of the counterparty’s credit worthiness, contract terms, and other risks. The company can require prepayment or collateral to mitigate certain credit risks. The company groups financial assets into portfolios that share similar risk characteristics for purposes of determining the allowance for credit losses. Each reporting period, the company assesses whether a significant change in credit loss or risk has occurred. Among the quantitative and qualitative factors considered are historical financial data, current conditions, industry and country risk, current credit ratings and the quality of third-party guarantees secured from the counterparty. Financial assets are written off in whole, or in part, when practical recovery efforts have been exhausted and no reasonable expectation of recovery exists. Subsequent recoveries of amounts previously written off are recognized in earnings. The company manages receivable portfolios using past due balances as a key credit quality indicator. The company recognizes a credit allowance for off-balance-sheet During the first half of 2020, the COVID-19 pandemic spread rapidly through most areas of the world resulting in economic uncertainty, global financial market volatility, and negative effects in the credit markets. The company has considered these effects, along with the significantly lower balances of trade receivables at the end of the quarter, in its estimate of credit losses and concluded no material adjustment to credit allowances in the quarter was required. At June 30, 2020, the company’s evaluation of financial assets under Financial Instruments – Credit Losses (Topic 326) off-balance-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Employee retirement benefits</t>
        </is>
      </c>
      <c r="B1" s="2" t="inlineStr">
        <is>
          <t>6 Months Ended</t>
        </is>
      </c>
    </row>
    <row r="2">
      <c r="B2" s="2" t="inlineStr">
        <is>
          <t>Jun. 30, 2020</t>
        </is>
      </c>
    </row>
    <row r="3">
      <c r="A3" s="4" t="inlineStr">
        <is>
          <t>Employee retirement benefits</t>
        </is>
      </c>
      <c r="B3" s="4" t="inlineStr">
        <is>
          <t xml:space="preserve">6. Employee retirement benefits The components of net benefit cost were as follows:
Second Quarter Six Months to June 30
millions of Canadian dollars 2020 2019 2020 2019
Pension benefits:
Current service cost 77 57 153 114
Interest cost 77 81 154 162
Expected return on plan assets (98 ) (88 ) (196 ) (175 )
Amortization of prior service cost 3 - 7 -
Amortization of actuarial loss (gain) 39 38 77 75
Net periodic benefit cost 98 88 195 176
Other postretirement benefits:
Current service cost 6 4 12 8
Interest cost 6 6 12 11
Amortization of actuarial loss (gain) 3 (1 ) 6 (1 )
Net periodic benefit cost 15 9 30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6 Months Ended</t>
        </is>
      </c>
    </row>
    <row r="2">
      <c r="B2" s="2" t="inlineStr">
        <is>
          <t>Jun. 30, 2020</t>
        </is>
      </c>
    </row>
    <row r="3">
      <c r="A3" s="4" t="inlineStr">
        <is>
          <t>Financing costs</t>
        </is>
      </c>
      <c r="B3" s="4" t="inlineStr">
        <is>
          <t xml:space="preserve">7. Financing costs
Second Quarter Six Months to June 30
millions of Canadian dollars 2020 2019 2020 2019
Debt-related interest 26 34 60 73
Capitalized interest (9 ) (11 ) (24 ) (22 )
Net interest expense 17 23 36 51
Other interest - - - -
Total financing 17 23 36 51 During the seco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4" t="inlineStr">
        <is>
          <t>Long-term debt</t>
        </is>
      </c>
      <c r="B3" s="4" t="inlineStr">
        <is>
          <t xml:space="preserve">8. Long-term debt
As at As at
millions of Canadian dollars 2020 2019
Long-term debt 4,447 4,447
Finance leases 518 514
Total long-term debt 4,965 4,9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ther long-term obligations</t>
        </is>
      </c>
      <c r="B1" s="2" t="inlineStr">
        <is>
          <t>6 Months Ended</t>
        </is>
      </c>
    </row>
    <row r="2">
      <c r="B2" s="2" t="inlineStr">
        <is>
          <t>Jun. 30, 2020</t>
        </is>
      </c>
    </row>
    <row r="3">
      <c r="A3" s="4" t="inlineStr">
        <is>
          <t>Other long-term obligations</t>
        </is>
      </c>
      <c r="B3" s="4" t="inlineStr">
        <is>
          <t xml:space="preserve"> 9. Other long-term obligations
As at As at
millions of Canadian dollars 2020 2019
Employee retirement benefits (a) 1,977 1,822
Asset retirement obligations and other environmental liabilities (b) 1,384 1,388
Share-based incentive compensation liabilities 54 65
Operating lease liability (c) 107 143
Other obligations 231 219
Total other long-term obligations 3,753 3,637
(a) Total recorded employee retirement benefits obligations also included $58 million in current liabilities (2019 - $58 million).
(b) Total asset retirement obligations and other environmental liabilities also included $124 million in current liabilities (2019 - $124 million).
(c) Total operating lease liability also included $106 million in current liabilities (2019 - $115 million). In addition to the total operating lease liability, additional undiscounted commitments for leases not yet commenced totalled $27 million (2019 - $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Financial and derivative instruments</t>
        </is>
      </c>
      <c r="B1" s="2" t="inlineStr">
        <is>
          <t>6 Months Ended</t>
        </is>
      </c>
    </row>
    <row r="2">
      <c r="B2" s="2" t="inlineStr">
        <is>
          <t>Jun. 30, 2020</t>
        </is>
      </c>
    </row>
    <row r="3">
      <c r="A3" s="4" t="inlineStr">
        <is>
          <t>Financial and derivative instruments</t>
        </is>
      </c>
      <c r="B3" s="4" t="inlineStr">
        <is>
          <t xml:space="preserve">10. 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June 30, 2020 and December 31, 2019 the fair value of long-term debt ($4,447 million, excluding finance lease obligations) was primarily a level 2 measurement. Derivative instruments The company’s size, strong capital structure and the complementary nature of the Upstream, Downstream and Chemical businesses reduce the company’s enterprise-wide risk from changes in commodity prices and currency exchange rates. In addition, the company uses commodity-based contracts, including derivative instruments to manage commodity price risk.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At June 30, 2020, the carrying values of derivative instruments on the Consolidated balance sheet were gross assets of $27 million, gross liabilities of $74 million and collateral receivable of $70 million, with the net effects reflected in “Accounts receivable, less estimated doubtful accounts” on the Consolidated balance sheet. At December 31, 2019 the carrying values of derivative instruments on the Consolidated balance sheet were gross assets of $0 million, gross liabilities of $2 million and collateral receivable of $6 million. At June 30, 2020, the net notional forward long / (short) position of derivative instruments was (1,920,000) barrels for crude and (240,000) barrels for products. At December 31, 2019, the net notional forward long / (short) position of derivative instruments was (590,000) barrels for crude and 0 barrels for products. Realized and unrealized gain or (loss) on derivative instruments recognized on the Consolidated statement of income is included in the following lines on a before-tax
Second Quarter Six Months to June 30
millions of Canadian dollars 2020 2019 2020 2019
Revenues (9 ) - (8 ) (2 )
Purchases of crude oil and products (52 ) - (18 ) (6 )
Total (61 ) - (26 ) (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7"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 of income - CAD ($) $ in Millions</t>
        </is>
      </c>
      <c r="C1" s="2" t="inlineStr">
        <is>
          <t>3 Months Ended</t>
        </is>
      </c>
      <c r="G1" s="2" t="inlineStr">
        <is>
          <t>6 Months Ended</t>
        </is>
      </c>
    </row>
    <row r="2">
      <c r="C2" s="2" t="inlineStr">
        <is>
          <t>Jun. 30, 2020</t>
        </is>
      </c>
      <c r="E2" s="2" t="inlineStr">
        <is>
          <t>Jun. 30, 2019</t>
        </is>
      </c>
      <c r="G2" s="2" t="inlineStr">
        <is>
          <t>Jun. 30, 2020</t>
        </is>
      </c>
      <c r="I2" s="2" t="inlineStr">
        <is>
          <t>Jun. 30, 2019</t>
        </is>
      </c>
    </row>
    <row r="3">
      <c r="A3" s="3" t="inlineStr">
        <is>
          <t>Revenues and other income</t>
        </is>
      </c>
    </row>
    <row r="4">
      <c r="A4" s="4" t="inlineStr">
        <is>
          <t>Revenues</t>
        </is>
      </c>
      <c r="B4" s="4" t="inlineStr">
        <is>
          <t>[1]</t>
        </is>
      </c>
      <c r="C4" s="6" t="n">
        <v>3666</v>
      </c>
      <c r="D4" s="4" t="inlineStr">
        <is>
          <t>[2]</t>
        </is>
      </c>
      <c r="E4" s="6" t="n">
        <v>9228</v>
      </c>
      <c r="F4" s="4" t="inlineStr">
        <is>
          <t>[2]</t>
        </is>
      </c>
      <c r="G4" s="6" t="n">
        <v>10330</v>
      </c>
      <c r="H4" s="4" t="inlineStr">
        <is>
          <t>[3]</t>
        </is>
      </c>
      <c r="I4" s="6" t="n">
        <v>17193</v>
      </c>
      <c r="J4" s="4" t="inlineStr">
        <is>
          <t>[3]</t>
        </is>
      </c>
    </row>
    <row r="5">
      <c r="A5" s="4" t="inlineStr">
        <is>
          <t>Investment and other income (note 4)</t>
        </is>
      </c>
      <c r="C5" s="5" t="n">
        <v>44</v>
      </c>
      <c r="E5" s="5" t="n">
        <v>33</v>
      </c>
      <c r="G5" s="5" t="n">
        <v>70</v>
      </c>
      <c r="I5" s="5" t="n">
        <v>50</v>
      </c>
    </row>
    <row r="6">
      <c r="A6" s="4" t="inlineStr">
        <is>
          <t>Total revenues and other income</t>
        </is>
      </c>
      <c r="C6" s="5" t="n">
        <v>3710</v>
      </c>
      <c r="E6" s="5" t="n">
        <v>9261</v>
      </c>
      <c r="G6" s="5" t="n">
        <v>10400</v>
      </c>
      <c r="I6" s="5" t="n">
        <v>17243</v>
      </c>
    </row>
    <row r="7">
      <c r="A7" s="3" t="inlineStr">
        <is>
          <t>Expenses</t>
        </is>
      </c>
    </row>
    <row r="8">
      <c r="A8" s="4" t="inlineStr">
        <is>
          <t>Exploration</t>
        </is>
      </c>
      <c r="C8" s="5" t="n">
        <v>3</v>
      </c>
      <c r="E8" s="5" t="n">
        <v>5</v>
      </c>
      <c r="G8" s="5" t="n">
        <v>4</v>
      </c>
      <c r="I8" s="5" t="n">
        <v>38</v>
      </c>
    </row>
    <row r="9">
      <c r="A9" s="4" t="inlineStr">
        <is>
          <t>Purchases of crude oil and products (note 13)</t>
        </is>
      </c>
      <c r="B9" s="4" t="inlineStr">
        <is>
          <t>[4]</t>
        </is>
      </c>
      <c r="C9" s="5" t="n">
        <v>2115</v>
      </c>
      <c r="E9" s="5" t="n">
        <v>5662</v>
      </c>
      <c r="G9" s="5" t="n">
        <v>6341</v>
      </c>
      <c r="I9" s="5" t="n">
        <v>10557</v>
      </c>
    </row>
    <row r="10">
      <c r="A10" s="4" t="inlineStr">
        <is>
          <t>Production and manufacturing</t>
        </is>
      </c>
      <c r="B10" s="4" t="inlineStr">
        <is>
          <t>[5]</t>
        </is>
      </c>
      <c r="C10" s="5" t="n">
        <v>1273</v>
      </c>
      <c r="E10" s="5" t="n">
        <v>1715</v>
      </c>
      <c r="G10" s="5" t="n">
        <v>2852</v>
      </c>
      <c r="I10" s="5" t="n">
        <v>3310</v>
      </c>
    </row>
    <row r="11">
      <c r="A11" s="4" t="inlineStr">
        <is>
          <t>Selling and general</t>
        </is>
      </c>
      <c r="B11" s="4" t="inlineStr">
        <is>
          <t>[5]</t>
        </is>
      </c>
      <c r="C11" s="5" t="n">
        <v>183</v>
      </c>
      <c r="E11" s="5" t="n">
        <v>236</v>
      </c>
      <c r="G11" s="5" t="n">
        <v>349</v>
      </c>
      <c r="I11" s="5" t="n">
        <v>449</v>
      </c>
    </row>
    <row r="12">
      <c r="A12" s="4" t="inlineStr">
        <is>
          <t>Federal excise tax and fuel charge</t>
        </is>
      </c>
      <c r="C12" s="5" t="n">
        <v>369</v>
      </c>
      <c r="E12" s="5" t="n">
        <v>463</v>
      </c>
      <c r="G12" s="5" t="n">
        <v>820</v>
      </c>
      <c r="I12" s="5" t="n">
        <v>857</v>
      </c>
    </row>
    <row r="13">
      <c r="A13" s="4" t="inlineStr">
        <is>
          <t>Depreciation and depletion (note 13)</t>
        </is>
      </c>
      <c r="C13" s="5" t="n">
        <v>413</v>
      </c>
      <c r="E13" s="5" t="n">
        <v>392</v>
      </c>
      <c r="G13" s="5" t="n">
        <v>886</v>
      </c>
      <c r="I13" s="5" t="n">
        <v>782</v>
      </c>
    </row>
    <row r="14">
      <c r="A14" s="4" t="inlineStr">
        <is>
          <t>Non-service pension and postretirement benefit</t>
        </is>
      </c>
      <c r="C14" s="5" t="n">
        <v>30</v>
      </c>
      <c r="E14" s="5" t="n">
        <v>36</v>
      </c>
      <c r="G14" s="5" t="n">
        <v>60</v>
      </c>
      <c r="I14" s="5" t="n">
        <v>72</v>
      </c>
    </row>
    <row r="15">
      <c r="A15" s="4" t="inlineStr">
        <is>
          <t>Financing (note 7)</t>
        </is>
      </c>
      <c r="B15" s="4" t="inlineStr">
        <is>
          <t>[6]</t>
        </is>
      </c>
      <c r="C15" s="5" t="n">
        <v>17</v>
      </c>
      <c r="E15" s="5" t="n">
        <v>23</v>
      </c>
      <c r="G15" s="5" t="n">
        <v>36</v>
      </c>
      <c r="I15" s="5" t="n">
        <v>51</v>
      </c>
    </row>
    <row r="16">
      <c r="A16" s="4" t="inlineStr">
        <is>
          <t>Total expenses</t>
        </is>
      </c>
      <c r="C16" s="5" t="n">
        <v>4403</v>
      </c>
      <c r="E16" s="5" t="n">
        <v>8532</v>
      </c>
      <c r="G16" s="5" t="n">
        <v>11348</v>
      </c>
      <c r="I16" s="5" t="n">
        <v>16116</v>
      </c>
    </row>
    <row r="17">
      <c r="A17" s="4" t="inlineStr">
        <is>
          <t>Income (loss) before income taxes</t>
        </is>
      </c>
      <c r="C17" s="5" t="n">
        <v>-693</v>
      </c>
      <c r="E17" s="5" t="n">
        <v>729</v>
      </c>
      <c r="G17" s="5" t="n">
        <v>-948</v>
      </c>
      <c r="I17" s="5" t="n">
        <v>1127</v>
      </c>
    </row>
    <row r="18">
      <c r="A18" s="4" t="inlineStr">
        <is>
          <t>Income taxes</t>
        </is>
      </c>
      <c r="C18" s="5" t="n">
        <v>-167</v>
      </c>
      <c r="E18" s="5" t="n">
        <v>-483</v>
      </c>
      <c r="G18" s="5" t="n">
        <v>-234</v>
      </c>
      <c r="I18" s="5" t="n">
        <v>-378</v>
      </c>
    </row>
    <row r="19">
      <c r="A19" s="4" t="inlineStr">
        <is>
          <t>Net income (loss)</t>
        </is>
      </c>
      <c r="C19" s="6" t="n">
        <v>-526</v>
      </c>
      <c r="E19" s="6" t="n">
        <v>1212</v>
      </c>
      <c r="G19" s="6" t="n">
        <v>-714</v>
      </c>
      <c r="I19" s="6" t="n">
        <v>1505</v>
      </c>
    </row>
    <row r="20">
      <c r="A20" s="3" t="inlineStr">
        <is>
          <t>Per share information (Canadian dollars)</t>
        </is>
      </c>
    </row>
    <row r="21">
      <c r="A21" s="4" t="inlineStr">
        <is>
          <t>Net income (loss) per common share - basic (note 11)</t>
        </is>
      </c>
      <c r="C21" s="7" t="n">
        <v>-0.72</v>
      </c>
      <c r="E21" s="7" t="n">
        <v>1.58</v>
      </c>
      <c r="G21" s="7" t="n">
        <v>-0.97</v>
      </c>
      <c r="I21" s="7" t="n">
        <v>1.95</v>
      </c>
    </row>
    <row r="22">
      <c r="A22" s="4" t="inlineStr">
        <is>
          <t>Net income (loss) per common share - diluted (note 11)</t>
        </is>
      </c>
      <c r="C22" s="7" t="n">
        <v>-0.72</v>
      </c>
      <c r="E22" s="7" t="n">
        <v>1.57</v>
      </c>
      <c r="G22" s="7" t="n">
        <v>-0.97</v>
      </c>
      <c r="I22" s="7" t="n">
        <v>1.94</v>
      </c>
    </row>
    <row r="23"/>
    <row r="24">
      <c r="A24" s="4" t="inlineStr">
        <is>
          <t>[1]</t>
        </is>
      </c>
      <c r="B24" s="4" t="inlineStr">
        <is>
          <t>Amounts from related parties included in revenues. 747 2,234 2,483 3,956</t>
        </is>
      </c>
    </row>
    <row r="25">
      <c r="A25" s="4" t="inlineStr">
        <is>
          <t>[2]</t>
        </is>
      </c>
      <c r="B25" s="4" t="inlineStr">
        <is>
          <t>Included export sales to the United States of $739 million (2019 - $2,152 million). Export sales to the United States were recorded in all operating segments, with the largest effects in the Upstream segment.</t>
        </is>
      </c>
    </row>
    <row r="26">
      <c r="A26" s="4" t="inlineStr">
        <is>
          <t>[3]</t>
        </is>
      </c>
      <c r="B26" s="4" t="inlineStr">
        <is>
          <t>Included export sales to the United States of $2,112 million (2019—$3,816 million). Export sales to the United States were recorded in all operating segments, with the largest effects in the Upstream segment.</t>
        </is>
      </c>
    </row>
    <row r="27">
      <c r="A27" s="4" t="inlineStr">
        <is>
          <t>[4]</t>
        </is>
      </c>
      <c r="B27" s="4" t="inlineStr">
        <is>
          <t>Amounts to related parties included in purchases of crude oil and products. 396 908 1,135 1,636</t>
        </is>
      </c>
    </row>
    <row r="28">
      <c r="A28" s="4" t="inlineStr">
        <is>
          <t>[5]</t>
        </is>
      </c>
      <c r="B28" s="4" t="inlineStr">
        <is>
          <t>Amounts to related parties included in production and manufacturing, and selling and general expenses. 138 161 321 322</t>
        </is>
      </c>
    </row>
    <row r="29">
      <c r="A29" s="4" t="inlineStr">
        <is>
          <t>[6]</t>
        </is>
      </c>
      <c r="B29" s="4" t="inlineStr">
        <is>
          <t>Amounts to related parties included in financing, (note 7). 14 24 38 52</t>
        </is>
      </c>
    </row>
  </sheetData>
  <mergeCells count="14">
    <mergeCell ref="A1:B2"/>
    <mergeCell ref="C1:F1"/>
    <mergeCell ref="G1:J1"/>
    <mergeCell ref="C2:D2"/>
    <mergeCell ref="E2:F2"/>
    <mergeCell ref="G2:H2"/>
    <mergeCell ref="I2:J2"/>
    <mergeCell ref="A23:I23"/>
    <mergeCell ref="B24:I24"/>
    <mergeCell ref="B25:I25"/>
    <mergeCell ref="B26:I26"/>
    <mergeCell ref="B27:I27"/>
    <mergeCell ref="B28:I28"/>
    <mergeCell ref="B29:I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6 Months Ended</t>
        </is>
      </c>
    </row>
    <row r="2">
      <c r="B2" s="2" t="inlineStr">
        <is>
          <t>Jun. 30, 2020</t>
        </is>
      </c>
    </row>
    <row r="3">
      <c r="A3" s="4" t="inlineStr">
        <is>
          <t>Common shares</t>
        </is>
      </c>
      <c r="B3" s="4" t="inlineStr">
        <is>
          <t xml:space="preserve">11. Common shares
As of As of Dec 31
thousands of shares 2020 2019
Authorized 1,100,000 1,100,000
Common shares outstanding 734,077 743,902 The 12-month The current 12-month The excess of the purchase cost over the stated value of shares purchased has been recorded as a distribution of earnings reinvested. The company’s common share activities are summarized below:
Thousands Millions
Balance as at December 31, 2018 782,565 1,446
Issued under employee share-based awards 1 -
Purchases at stated value (38,664 ) (71 )
Balance as at December 31, 2019 743,902 1,375
Issued under employee share-based awards - -
Purchases at stated value (9,825 ) (18 )
Balance as at June 30, 2020 734,077 1,357 The following table provides the calculation of basic and diluted earnings per common share and the dividends declared by the company on its outstanding common shares:
Six Months
Second Quarter to June 30
2020 2019 2020 2019
Net income (loss) per common share - basic
Net income (loss) (millions of Canadian dollars) (526 ) 1,212 (714 ) 1,505
Weighted average number of common shares outstanding (millions of shares) 734.1 767.4 736.5 772.5
Net income (loss) per common share (dollars) (0.72 ) 1.58 (0.97 ) 1.95
Net income (loss) per common share - diluted
Net income (loss) (millions of Canadian dollars) (526 ) 1,212 (714 ) 1,505
Weighted average number of common shares outstanding (millions of shares) 734.1 767.4 736.5 772.5
Effect of employee share-based awards (millions of shares) (a) - 2.5 - 2.4
Weighted average number of common shares outstanding, assuming dilution (millions of shares) 734.1 769.9 736.5 774.9
Net income (loss) per common share (dollars) (0.72 ) 1.57 (0.97 ) 1.94
Dividends per common share - declared (dollars) 0.22 0.22 0.44 0.41
(a) For Second Quarter 2020 and Six Months to June 30, 2020, the Net income (loss) per common share – diluted excludes the effect of 2.0 million employee share-based awards. Share-based awards have the potential to dilute basic earnings per share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6 Months Ended</t>
        </is>
      </c>
    </row>
    <row r="2">
      <c r="B2" s="2" t="inlineStr">
        <is>
          <t>Jun. 30, 2020</t>
        </is>
      </c>
    </row>
    <row r="3">
      <c r="A3" s="4" t="inlineStr">
        <is>
          <t>Other comprehensive income (loss) information</t>
        </is>
      </c>
      <c r="B3" s="4" t="inlineStr">
        <is>
          <t xml:space="preserve"> 12. Other comprehensive income (loss) information Changes in accumulated other comprehensive income (loss):
millions of Canadian dollars 2020 2019
Balance at January 1 (1,911 ) (1,517 )
Postretirement benefits liability adjustment:
Current period change excluding amounts reclassified from accumulated other comprehensive income (114 ) 18
Amounts reclassified from accumulated other comprehensive income 68 55
Balance at June 30 (1,957 ) (1,444 ) Amounts reclassified out of accumulated other comprehensive income (loss) - before-tax
Second Quarter Six Months
millions of Canadian dollars 2020 2019 2020 2019
Amortization of postretirement benefits liability adjustment included in net periodic benefit cost (a) (45 ) (37 ) (90 ) (74 ) (a) This accumulated other comprehensive income component is included in the computation of net periodic benefit cost, (note 6). Income tax expense (credit) for components of other comprehensive income (loss):
Second Quarter Six Months
millions of Canadian dollars 2020 2019 2020 2019
Postretirement benefits liability adjustments:
Postretirement benefits liability adjustment (excluding amortization) - - (37 ) 7
Amortization of postretirement benefits liability adjustment included in net periodic benefit cost 11 9 22 19
Total 11 9 (15 ) 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Miscellaneous financial information</t>
        </is>
      </c>
      <c r="B1" s="2" t="inlineStr">
        <is>
          <t>6 Months Ended</t>
        </is>
      </c>
    </row>
    <row r="2">
      <c r="B2" s="2" t="inlineStr">
        <is>
          <t>Jun. 30, 2020</t>
        </is>
      </c>
    </row>
    <row r="3">
      <c r="A3" s="4" t="inlineStr">
        <is>
          <t>Miscellaneous financial information</t>
        </is>
      </c>
      <c r="B3" s="4" t="inlineStr">
        <is>
          <t>13. Miscellaneous financial information Crude oil and product inventories are carried at the lower of current market value or cost, determined under the last-in, first-out non-cash after-tax non-cash re-evaluated year-end, As disclosed in Imperial’s 2019 Form 10-K, non-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counting changes (Policies)</t>
        </is>
      </c>
      <c r="B1" s="2" t="inlineStr">
        <is>
          <t>6 Months Ended</t>
        </is>
      </c>
    </row>
    <row r="2">
      <c r="B2" s="2" t="inlineStr">
        <is>
          <t>Jun. 30, 2020</t>
        </is>
      </c>
    </row>
    <row r="3">
      <c r="A3" s="4" t="inlineStr">
        <is>
          <t>Accounting changes</t>
        </is>
      </c>
      <c r="B3" s="4" t="inlineStr">
        <is>
          <t>Effective January 1, 2020, Imperial adopted the Financial Accounting Standards Board’s update, Financial Instruments—Credit Losses (Topic 3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Business segments (Tables)</t>
        </is>
      </c>
      <c r="B1" s="2" t="inlineStr">
        <is>
          <t>6 Months Ended</t>
        </is>
      </c>
    </row>
    <row r="2">
      <c r="B2" s="2" t="inlineStr">
        <is>
          <t>Jun. 30, 2020</t>
        </is>
      </c>
    </row>
    <row r="3">
      <c r="A3" s="4" t="inlineStr">
        <is>
          <t>Business Segments</t>
        </is>
      </c>
      <c r="B3" s="4" t="inlineStr">
        <is>
          <t xml:space="preserve">Second Quarter Upstream Downstream Chemical
millions of Canadian dollars 2020 2019 2020 2019 2020 2019
Revenues and other income
Revenues (a) 908 2,587 2,587 6,375 171 266
Intersegment sales 262 1,116 124 487 27 48
Investment and other income (note 4) 10 4 27 19 1 -
1,180 3,707 2,738 6,881 199 314
Expenses
Exploration 3 5 - - - -
Purchases of crude oil and products (note 13) 512 1,802 1,896 5,338 119 171
Production and manufacturing 884 1,171 343 474 46 70
Selling and general - - 135 201 21 23
Federal excise tax and fuel charge - - 369 463 - -
Depreciation and depletion (note 13) 363 338 40 46 4 3
Non-service - - - - - -
Financing (note 7) - - - - - -
Total expenses 1,762 3,316 2,783 6,522 190 267
Income (loss) before income taxes (582) 391 (45) 359 9 47
Income taxes (138) (594) (13) 101 2 9
Net income (loss) (444) 985 (32) 258 7 38
Cash flows from (used in) operating activities (968) 585 88 423 46 52
Capital and exploration expenditures (b) 145 301 51 111 2 6
Second Quarter Corporate and other Eliminations Consolidated
millions of Canadian dollars 2020 2019 2020 2019 2020 2019
Revenues and other income
Revenues (a) - - - - 3,666 9,228
Intersegment sales - - (413) (1,651) - -
Investment and other income (note 4) 6 10 - - 44 33
6 10 (413) (1,651) 3,710 9,261
Expenses
Exploration - - - - 3 5
Purchases of crude oil and products (note 13) - - (412) (1,649) 2,115 5,662
Production and manufacturing - - - - 1,273 1,715
Selling and general 28 14 (1) (2) 183 236
Federal excise tax and fuel charge - - - - 369 463
Depreciation and depletion (note 13) 6 5 - - 413 392
Non-service 30 36 - - 30 36
Financing (note 7) 17 23 - - 17 23
Total expenses 81 78 (413) (1,651) 4,403 8,532
Income (loss) before income taxes (75) (68) - - (693) 729
Income taxes (18) 1 - - (167) (483)
Net income (loss) (57) (69) - - (526) 1,212
Cash flows from (used in) operating activities 1 (34) 17 - (816) 1,026
Capital and exploration expenditures (b) 9 11 - - 207 429
(a) Included export sales to the United States of $739 million (2019 - $2,152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Six Months to June 30 Upstream Downstream Chemical
millions of Canadian dollars 2020 2019 2020 2019 2020 2019
Revenues and other income
Revenues (a) 2,560 4,827 7,383 11,849 387 517
Intersegment sales 984 2,064 692 935 71 120
Investment and other income (note 4) 10 4 42 29 1 -
3,554 6,895 8,117 12,813 459 637
Expenses
Exploration 4 38 - - - -
Purchases of crude oil and products (note 13) 2,162 3,388 5,665 9,920 259 364
Production and manufacturing 1,992 2,327 751 855 109 128
Selling and general - - 316 380 46 44
Federal excise tax and fuel charge - - 820 857 - -
Depreciation and depletion (note 13) 780 672 86 92 8 7
Non-service - - - - - -
Financing (note 7) - - - - - -
Total expenses 4,938 6,425 7,638 12,104 422 543
Income (loss) before income taxes (1,384) 470 479 709 37 94
Income tax expense (benefit) (332) (573) 109 194 9 22
Net income (loss) (1,052) 1,043 370 515 28 72
Cash flows from (used in) operating activities (504) 865 110 1,155 43 100
Capital and exploration expenditures (b) 376 673 127 240 11 23
Total assets as at June 30 (note 13) 33,591 35,059 4,683 5,041 404 451
Six Months to June 30 Corporate and other Eliminations Consolidated
millions of Canadian dollars 2020 2019 2020 2019 2020 2019
Revenues and other income
Revenues (a) - - - - 10,330 17,193
Intersegment sales - - (1,747) (3,119) - -
Investment and other income (note 4) 17 17 - - 70 50
17 17 (1,747) (3,119) 10,400 17,243
Expenses
Exploration - - - - 4 38
Purchases of crude oil and products (note 13) - - (1,745) (3,115) 6,341 10,557
Production and manufacturing - - - - 2,852 3,310
Selling and general (11) 29 (2) (4) 349 449
Federal excise tax and fuel charge - - - - 820 857
Depreciation and depletion (note 13) 12 11 - - 886 782
Non-service 60 72 - - 60 72
Financing (note 7) 36 51 - - 36 51
Total expenses 97 163 (1,747) (3,119) 11,348 16,116
Income (loss) before income taxes (80) (146) - - (948) 1,127
Income tax expense (benefit) (20) (21) - - (234) (378)
Net income (loss) (60) (125) - - (714) 1,505
Cash flows from (used in) operating activities (42) (91) - - (393) 2,029
Capital and exploration expenditures (b 24 22 - - 538 958
Total assets as at June 30 (note 13) 1,088 1,822 (266) (444) 39,500 41,929
(a) Included export sales to the United States of $2,112 million (2019—$3,816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6 Months Ended</t>
        </is>
      </c>
    </row>
    <row r="2">
      <c r="B2" s="2" t="inlineStr">
        <is>
          <t>Jun. 30, 2020</t>
        </is>
      </c>
    </row>
    <row r="3">
      <c r="A3" s="4" t="inlineStr">
        <is>
          <t>Gains and Losses on Asset Sales</t>
        </is>
      </c>
      <c r="B3" s="4" t="inlineStr">
        <is>
          <t xml:space="preserve">Investment and other income included gains and losses on asset sales as follows:
Second Quarter Six Months to June 30
millions of Canadian dollars 2020 2019 2020 2019
Proceeds from asset sales 40 14 49 36
Book value of asset sales 30 3 32 30
Gain (loss) on asset sales, before tax 10 11 17 6
Gain (loss) on asset sales, after tax 9 10 15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6 Months Ended</t>
        </is>
      </c>
    </row>
    <row r="2">
      <c r="B2" s="2" t="inlineStr">
        <is>
          <t>Jun. 30, 2020</t>
        </is>
      </c>
    </row>
    <row r="3">
      <c r="A3" s="4" t="inlineStr">
        <is>
          <t>Schedule of Net Benefit Costs</t>
        </is>
      </c>
      <c r="B3" s="4" t="inlineStr">
        <is>
          <t xml:space="preserve">The components of net benefit cost were as follows:
Second Quarter Six Months to June 30
millions of Canadian dollars 2020 2019 2020 2019
Pension benefits:
Current service cost 77 57 153 114
Interest cost 77 81 154 162
Expected return on plan assets (98 ) (88 ) (196 ) (175 )
Amortization of prior service cost 3 - 7 -
Amortization of actuarial loss (gain) 39 38 77 75
Net periodic benefit cost 98 88 195 176
Other postretirement benefits:
Current service cost 6 4 12 8
Interest cost 6 6 12 11
Amortization of actuarial loss (gain) 3 (1 ) 6 (1 )
Net periodic benefit cost 15 9 30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inancing costs (Tables)</t>
        </is>
      </c>
      <c r="B1" s="2" t="inlineStr">
        <is>
          <t>6 Months Ended</t>
        </is>
      </c>
    </row>
    <row r="2">
      <c r="B2" s="2" t="inlineStr">
        <is>
          <t>Jun. 30, 2020</t>
        </is>
      </c>
    </row>
    <row r="3">
      <c r="A3" s="4" t="inlineStr">
        <is>
          <t>Financing costs</t>
        </is>
      </c>
      <c r="B3" s="4" t="inlineStr">
        <is>
          <t xml:space="preserve">Second Quarter Six Months to June 30
millions of Canadian dollars 2020 2019 2020 2019
Debt-related interest 26 34 60 73
Capitalized interest (9 ) (11 ) (24 ) (22 )
Net interest expense 17 23 36 51
Other interest - - - -
Total financing 17 23 36 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6 Months Ended</t>
        </is>
      </c>
    </row>
    <row r="2">
      <c r="B2" s="2" t="inlineStr">
        <is>
          <t>Jun. 30, 2020</t>
        </is>
      </c>
    </row>
    <row r="3">
      <c r="A3" s="4" t="inlineStr">
        <is>
          <t>Long-term Debt</t>
        </is>
      </c>
      <c r="B3" s="4" t="inlineStr">
        <is>
          <t xml:space="preserve">As at As at
millions of Canadian dollars 2020 2019
Long-term debt 4,447 4,447
Finance leases 518 514
Total long-term debt 4,965 4,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ther long-term obligations (Tables)</t>
        </is>
      </c>
      <c r="B1" s="2" t="inlineStr">
        <is>
          <t>6 Months Ended</t>
        </is>
      </c>
    </row>
    <row r="2">
      <c r="B2" s="2" t="inlineStr">
        <is>
          <t>Jun. 30, 2020</t>
        </is>
      </c>
    </row>
    <row r="3">
      <c r="A3" s="4" t="inlineStr">
        <is>
          <t>Other Long-Term Obligations</t>
        </is>
      </c>
      <c r="B3" s="4" t="inlineStr">
        <is>
          <t xml:space="preserve">As at As at
millions of Canadian dollars 2020 2019
Employee retirement benefits (a) 1,977 1,822
Asset retirement obligations and other environmental liabilities (b) 1,384 1,388
Share-based incentive compensation liabilities 54 65
Operating lease liability (c) 107 143
Other obligations 231 219
Total other long-term obligations 3,753 3,637
(a) Total recorded employee retirement benefits obligations also included $58 million in current liabilities (2019 - $58 million).
(b) Total asset retirement obligations and other environmental liabilities also included $124 million in current liabilities (2019 - $124 million).
(c) Total operating lease liability also included $106 million in current liabilities (2019 - $115 million). In addition to the total operating lease liability, additional undiscounted commitments for leases not yet commenced totalled $27 million (2019 - $6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Parenthetical)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unts from related parties included in revenues.</t>
        </is>
      </c>
      <c r="B3" s="6" t="n">
        <v>747</v>
      </c>
      <c r="C3" s="6" t="n">
        <v>2234</v>
      </c>
      <c r="D3" s="6" t="n">
        <v>2483</v>
      </c>
      <c r="E3" s="6" t="n">
        <v>3956</v>
      </c>
    </row>
    <row r="4">
      <c r="A4" s="4" t="inlineStr">
        <is>
          <t>Amounts to related parties included in purchases of crude oil and products.</t>
        </is>
      </c>
      <c r="B4" s="5" t="n">
        <v>396</v>
      </c>
      <c r="C4" s="5" t="n">
        <v>908</v>
      </c>
      <c r="D4" s="5" t="n">
        <v>1135</v>
      </c>
      <c r="E4" s="5" t="n">
        <v>1636</v>
      </c>
    </row>
    <row r="5">
      <c r="A5" s="4" t="inlineStr">
        <is>
          <t>Amounts to related parties included in production and manufacturing, and selling and general expenses.</t>
        </is>
      </c>
      <c r="B5" s="5" t="n">
        <v>138</v>
      </c>
      <c r="C5" s="5" t="n">
        <v>161</v>
      </c>
      <c r="D5" s="5" t="n">
        <v>321</v>
      </c>
      <c r="E5" s="5" t="n">
        <v>322</v>
      </c>
    </row>
    <row r="6">
      <c r="A6" s="4" t="inlineStr">
        <is>
          <t>Amounts to related parties included in financing, (note 7).</t>
        </is>
      </c>
      <c r="B6" s="6" t="n">
        <v>14</v>
      </c>
      <c r="C6" s="6" t="n">
        <v>24</v>
      </c>
      <c r="D6" s="6" t="n">
        <v>38</v>
      </c>
      <c r="E6" s="6" t="n">
        <v>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6 Months Ended</t>
        </is>
      </c>
    </row>
    <row r="2">
      <c r="B2" s="2" t="inlineStr">
        <is>
          <t>Jun. 30, 2020</t>
        </is>
      </c>
    </row>
    <row r="3">
      <c r="A3" s="4" t="inlineStr">
        <is>
          <t>Summary of Realized and Unrealized Gain or (Loss) on Derivative Instruments</t>
        </is>
      </c>
      <c r="B3" s="4" t="inlineStr">
        <is>
          <t xml:space="preserve">Realized and unrealized gain or (loss) on derivative instruments recognized on the Consolidated statement of income is included in the following lines on a before-tax
Second Quarter Six Months to June 30
millions of Canadian dollars 2020 2019 2020 2019
Revenues (9 ) - (8 ) (2 )
Purchases of crude oil and products (52 ) - (18 ) (6 )
Total (61 ) - (26 ) (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6 Months Ended</t>
        </is>
      </c>
    </row>
    <row r="2">
      <c r="B2" s="2" t="inlineStr">
        <is>
          <t>Jun. 30, 2020</t>
        </is>
      </c>
    </row>
    <row r="3">
      <c r="A3" s="4" t="inlineStr">
        <is>
          <t>Summary of Common Shares</t>
        </is>
      </c>
      <c r="B3" s="4" t="inlineStr">
        <is>
          <t xml:space="preserve">As of As of Dec 31
thousands of shares 2020 2019
Authorized 1,100,000 1,100,000
Common shares outstanding 734,077 743,902 </t>
        </is>
      </c>
    </row>
    <row r="4">
      <c r="A4" s="4" t="inlineStr">
        <is>
          <t>Common Share Activities</t>
        </is>
      </c>
      <c r="B4" s="4" t="inlineStr">
        <is>
          <t xml:space="preserve">The company’s common share activities are summarized below:
Thousands Millions
Balance as at December 31, 2018 782,565 1,446
Issued under employee share-based awards 1 -
Purchases at stated value (38,664 ) (71 )
Balance as at December 31, 2019 743,902 1,375
Issued under employee share-based awards - -
Purchases at stated value (9,825 ) (18 )
Balance as at June 30, 2020 734,077 1,357 </t>
        </is>
      </c>
    </row>
    <row r="5">
      <c r="A5" s="4" t="inlineStr">
        <is>
          <t>Calculation of Basic and Diluted Earnings Per Share</t>
        </is>
      </c>
      <c r="B5" s="4" t="inlineStr">
        <is>
          <t xml:space="preserve">The following table provides the calculation of basic and diluted earnings per common share and the dividends declared by the company on its outstanding common shares:
Six Months
Second Quarter to June 30
2020 2019 2020 2019
Net income (loss) per common share - basic
Net income (loss) (millions of Canadian dollars) (526 ) 1,212 (714 ) 1,505
Weighted average number of common shares outstanding (millions of shares) 734.1 767.4 736.5 772.5
Net income (loss) per common share (dollars) (0.72 ) 1.58 (0.97 ) 1.95
Net income (loss) per common share - diluted
Net income (loss) (millions of Canadian dollars) (526 ) 1,212 (714 ) 1,505
Weighted average number of common shares outstanding (millions of shares) 734.1 767.4 736.5 772.5
Effect of employee share-based awards (millions of shares) (a) - 2.5 - 2.4
Weighted average number of common shares outstanding, assuming dilution (millions of shares) 734.1 769.9 736.5 774.9
Net income (loss) per common share (dollars) (0.72 ) 1.57 (0.97 ) 1.94
Dividends per common share - declared (dollars) 0.22 0.22 0.44 0.41
(a) For Second Quarter 2020 and Six Months to June 30, 2020, the Net income (loss) per common share – diluted excludes the effect of 2.0 million employee share-based awards. Share-based awards have the potential to dilute basic earnings per share in the fut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6 Months Ended</t>
        </is>
      </c>
    </row>
    <row r="2">
      <c r="B2" s="2" t="inlineStr">
        <is>
          <t>Jun. 30, 2020</t>
        </is>
      </c>
    </row>
    <row r="3">
      <c r="A3" s="4" t="inlineStr">
        <is>
          <t>Changes in Accumulated Other Comprehensive Income (Loss)</t>
        </is>
      </c>
      <c r="B3" s="4" t="inlineStr">
        <is>
          <t xml:space="preserve">Changes in accumulated other comprehensive income (loss):
millions of Canadian dollars 2020 2019
Balance at January 1 (1,911 ) (1,517 )
Postretirement benefits liability adjustment:
Current period change excluding amounts reclassified from accumulated other comprehensive income (114 ) 18
Amounts reclassified from accumulated other comprehensive income 68 55
Balance at June 30 (1,957 ) (1,444 ) </t>
        </is>
      </c>
    </row>
    <row r="4">
      <c r="A4" s="4" t="inlineStr">
        <is>
          <t>Amounts Reclassified Out of Accumulated Other Comprehensive Income (Loss) - Before-Tax Income (Expense)</t>
        </is>
      </c>
      <c r="B4" s="4" t="inlineStr">
        <is>
          <t xml:space="preserve">Amounts reclassified out of accumulated other comprehensive income (loss) - before-tax
Second Quarter Six Months
millions of Canadian dollars 2020 2019 2020 2019
Amortization of postretirement benefits liability adjustment included in net periodic benefit cost (a) (45 ) (37 ) (90 ) (74 ) (a) This accumulated other comprehensive income component is included in the computation of net periodic benefit cost, (note 6). </t>
        </is>
      </c>
    </row>
    <row r="5">
      <c r="A5" s="4" t="inlineStr">
        <is>
          <t>Income Tax Expense (Credit) for Components of Other Comprehensive Income (Loss)</t>
        </is>
      </c>
      <c r="B5" s="4" t="inlineStr">
        <is>
          <t xml:space="preserve">Income tax expense (credit) for components of other comprehensive income (loss):
Second Quarter Six Months
millions of Canadian dollars 2020 2019 2020 2019
Postretirement benefits liability adjustments:
Postretirement benefits liability adjustment (excluding amortization) - - (37 ) 7
Amortization of postretirement benefits liability adjustment included in net periodic benefit cost 11 9 22 19
Total 11 9 (15 )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Business Segments (Detail) - CAD ($) $ in Millions</t>
        </is>
      </c>
      <c r="C1" s="2" t="inlineStr">
        <is>
          <t>3 Months Ended</t>
        </is>
      </c>
      <c r="G1" s="2" t="inlineStr">
        <is>
          <t>6 Months Ended</t>
        </is>
      </c>
    </row>
    <row r="2">
      <c r="C2" s="2" t="inlineStr">
        <is>
          <t>Jun. 30, 2020</t>
        </is>
      </c>
      <c r="E2" s="2" t="inlineStr">
        <is>
          <t>Jun. 30, 2019</t>
        </is>
      </c>
      <c r="G2" s="2" t="inlineStr">
        <is>
          <t>Jun. 30, 2020</t>
        </is>
      </c>
      <c r="I2" s="2" t="inlineStr">
        <is>
          <t>Jun. 30, 2019</t>
        </is>
      </c>
      <c r="K2" s="2" t="inlineStr">
        <is>
          <t>Dec. 31, 2019</t>
        </is>
      </c>
    </row>
    <row r="3">
      <c r="A3" s="3" t="inlineStr">
        <is>
          <t>Revenues and other income</t>
        </is>
      </c>
    </row>
    <row r="4">
      <c r="A4" s="4" t="inlineStr">
        <is>
          <t>Revenues</t>
        </is>
      </c>
      <c r="B4" s="4" t="inlineStr">
        <is>
          <t>[1]</t>
        </is>
      </c>
      <c r="C4" s="6" t="n">
        <v>3666</v>
      </c>
      <c r="D4" s="4" t="inlineStr">
        <is>
          <t>[2]</t>
        </is>
      </c>
      <c r="E4" s="6" t="n">
        <v>9228</v>
      </c>
      <c r="F4" s="4" t="inlineStr">
        <is>
          <t>[2]</t>
        </is>
      </c>
      <c r="G4" s="6" t="n">
        <v>10330</v>
      </c>
      <c r="H4" s="4" t="inlineStr">
        <is>
          <t>[3]</t>
        </is>
      </c>
      <c r="I4" s="6" t="n">
        <v>17193</v>
      </c>
      <c r="J4" s="4" t="inlineStr">
        <is>
          <t>[3]</t>
        </is>
      </c>
    </row>
    <row r="5">
      <c r="A5" s="4" t="inlineStr">
        <is>
          <t>Investment and other income (note 4)</t>
        </is>
      </c>
      <c r="C5" s="5" t="n">
        <v>44</v>
      </c>
      <c r="E5" s="5" t="n">
        <v>33</v>
      </c>
      <c r="G5" s="5" t="n">
        <v>70</v>
      </c>
      <c r="I5" s="5" t="n">
        <v>50</v>
      </c>
    </row>
    <row r="6">
      <c r="A6" s="4" t="inlineStr">
        <is>
          <t>TOTAL OPERATING REVENUES, INTERSEGMENT SALES, INVESTMENT AND OTHER INCOME</t>
        </is>
      </c>
      <c r="C6" s="5" t="n">
        <v>3710</v>
      </c>
      <c r="E6" s="5" t="n">
        <v>9261</v>
      </c>
      <c r="G6" s="5" t="n">
        <v>10400</v>
      </c>
      <c r="I6" s="5" t="n">
        <v>17243</v>
      </c>
    </row>
    <row r="7">
      <c r="A7" s="3" t="inlineStr">
        <is>
          <t>Expenses</t>
        </is>
      </c>
    </row>
    <row r="8">
      <c r="A8" s="4" t="inlineStr">
        <is>
          <t>Exploration</t>
        </is>
      </c>
      <c r="C8" s="5" t="n">
        <v>3</v>
      </c>
      <c r="E8" s="5" t="n">
        <v>5</v>
      </c>
      <c r="G8" s="5" t="n">
        <v>4</v>
      </c>
      <c r="I8" s="5" t="n">
        <v>38</v>
      </c>
    </row>
    <row r="9">
      <c r="A9" s="4" t="inlineStr">
        <is>
          <t>Purchases of crude oil and products (note 13)</t>
        </is>
      </c>
      <c r="B9" s="4" t="inlineStr">
        <is>
          <t>[4]</t>
        </is>
      </c>
      <c r="C9" s="5" t="n">
        <v>2115</v>
      </c>
      <c r="E9" s="5" t="n">
        <v>5662</v>
      </c>
      <c r="G9" s="5" t="n">
        <v>6341</v>
      </c>
      <c r="I9" s="5" t="n">
        <v>10557</v>
      </c>
    </row>
    <row r="10">
      <c r="A10" s="4" t="inlineStr">
        <is>
          <t>Production and manufacturing</t>
        </is>
      </c>
      <c r="B10" s="4" t="inlineStr">
        <is>
          <t>[5]</t>
        </is>
      </c>
      <c r="C10" s="5" t="n">
        <v>1273</v>
      </c>
      <c r="E10" s="5" t="n">
        <v>1715</v>
      </c>
      <c r="G10" s="5" t="n">
        <v>2852</v>
      </c>
      <c r="I10" s="5" t="n">
        <v>3310</v>
      </c>
    </row>
    <row r="11">
      <c r="A11" s="4" t="inlineStr">
        <is>
          <t>Selling and general</t>
        </is>
      </c>
      <c r="B11" s="4" t="inlineStr">
        <is>
          <t>[5]</t>
        </is>
      </c>
      <c r="C11" s="5" t="n">
        <v>183</v>
      </c>
      <c r="E11" s="5" t="n">
        <v>236</v>
      </c>
      <c r="G11" s="5" t="n">
        <v>349</v>
      </c>
      <c r="I11" s="5" t="n">
        <v>449</v>
      </c>
    </row>
    <row r="12">
      <c r="A12" s="4" t="inlineStr">
        <is>
          <t>Federal excise tax and fuel charge</t>
        </is>
      </c>
      <c r="C12" s="5" t="n">
        <v>369</v>
      </c>
      <c r="E12" s="5" t="n">
        <v>463</v>
      </c>
      <c r="G12" s="5" t="n">
        <v>820</v>
      </c>
      <c r="I12" s="5" t="n">
        <v>857</v>
      </c>
    </row>
    <row r="13">
      <c r="A13" s="4" t="inlineStr">
        <is>
          <t>Depreciation and depletion (note 13)</t>
        </is>
      </c>
      <c r="C13" s="5" t="n">
        <v>413</v>
      </c>
      <c r="E13" s="5" t="n">
        <v>392</v>
      </c>
      <c r="G13" s="5" t="n">
        <v>886</v>
      </c>
      <c r="I13" s="5" t="n">
        <v>782</v>
      </c>
    </row>
    <row r="14">
      <c r="A14" s="4" t="inlineStr">
        <is>
          <t>Non-service pension and postretirement benefit</t>
        </is>
      </c>
      <c r="C14" s="5" t="n">
        <v>30</v>
      </c>
      <c r="E14" s="5" t="n">
        <v>36</v>
      </c>
      <c r="G14" s="5" t="n">
        <v>60</v>
      </c>
      <c r="I14" s="5" t="n">
        <v>72</v>
      </c>
    </row>
    <row r="15">
      <c r="A15" s="4" t="inlineStr">
        <is>
          <t>Financing (note 7)</t>
        </is>
      </c>
      <c r="B15" s="4" t="inlineStr">
        <is>
          <t>[6]</t>
        </is>
      </c>
      <c r="C15" s="5" t="n">
        <v>17</v>
      </c>
      <c r="E15" s="5" t="n">
        <v>23</v>
      </c>
      <c r="G15" s="5" t="n">
        <v>36</v>
      </c>
      <c r="I15" s="5" t="n">
        <v>51</v>
      </c>
    </row>
    <row r="16">
      <c r="A16" s="4" t="inlineStr">
        <is>
          <t>Total expenses</t>
        </is>
      </c>
      <c r="C16" s="5" t="n">
        <v>4403</v>
      </c>
      <c r="E16" s="5" t="n">
        <v>8532</v>
      </c>
      <c r="G16" s="5" t="n">
        <v>11348</v>
      </c>
      <c r="I16" s="5" t="n">
        <v>16116</v>
      </c>
    </row>
    <row r="17">
      <c r="A17" s="4" t="inlineStr">
        <is>
          <t>Income (loss) before income taxes</t>
        </is>
      </c>
      <c r="C17" s="5" t="n">
        <v>-693</v>
      </c>
      <c r="E17" s="5" t="n">
        <v>729</v>
      </c>
      <c r="G17" s="5" t="n">
        <v>-948</v>
      </c>
      <c r="I17" s="5" t="n">
        <v>1127</v>
      </c>
    </row>
    <row r="18">
      <c r="A18" s="4" t="inlineStr">
        <is>
          <t>Income tax expense (benefit)</t>
        </is>
      </c>
      <c r="C18" s="5" t="n">
        <v>-167</v>
      </c>
      <c r="E18" s="5" t="n">
        <v>-483</v>
      </c>
      <c r="G18" s="5" t="n">
        <v>-234</v>
      </c>
      <c r="I18" s="5" t="n">
        <v>-378</v>
      </c>
    </row>
    <row r="19">
      <c r="A19" s="4" t="inlineStr">
        <is>
          <t>Net income (loss)</t>
        </is>
      </c>
      <c r="C19" s="5" t="n">
        <v>-526</v>
      </c>
      <c r="E19" s="5" t="n">
        <v>1212</v>
      </c>
      <c r="G19" s="5" t="n">
        <v>-714</v>
      </c>
      <c r="I19" s="5" t="n">
        <v>1505</v>
      </c>
    </row>
    <row r="20">
      <c r="A20" s="4" t="inlineStr">
        <is>
          <t>Cash flows from (used in) operating activities</t>
        </is>
      </c>
      <c r="C20" s="5" t="n">
        <v>-816</v>
      </c>
      <c r="E20" s="5" t="n">
        <v>1026</v>
      </c>
      <c r="G20" s="5" t="n">
        <v>-393</v>
      </c>
      <c r="I20" s="5" t="n">
        <v>2029</v>
      </c>
    </row>
    <row r="21">
      <c r="A21" s="4" t="inlineStr">
        <is>
          <t>Capital and exploration expenditures</t>
        </is>
      </c>
      <c r="B21" s="4" t="inlineStr">
        <is>
          <t>[7]</t>
        </is>
      </c>
      <c r="C21" s="5" t="n">
        <v>207</v>
      </c>
      <c r="E21" s="5" t="n">
        <v>429</v>
      </c>
      <c r="G21" s="5" t="n">
        <v>538</v>
      </c>
      <c r="I21" s="5" t="n">
        <v>958</v>
      </c>
    </row>
    <row r="22">
      <c r="A22" s="4" t="inlineStr">
        <is>
          <t>Total assets as at June 30</t>
        </is>
      </c>
      <c r="C22" s="5" t="n">
        <v>39500</v>
      </c>
      <c r="E22" s="5" t="n">
        <v>41929</v>
      </c>
      <c r="G22" s="5" t="n">
        <v>39500</v>
      </c>
      <c r="I22" s="5" t="n">
        <v>41929</v>
      </c>
      <c r="K22" s="6" t="n">
        <v>42187</v>
      </c>
    </row>
    <row r="23">
      <c r="A23" s="4" t="inlineStr">
        <is>
          <t>Consolidation, Eliminations</t>
        </is>
      </c>
    </row>
    <row r="24">
      <c r="A24" s="3" t="inlineStr">
        <is>
          <t>Revenues and other income</t>
        </is>
      </c>
    </row>
    <row r="25">
      <c r="A25" s="4" t="inlineStr">
        <is>
          <t>Intersegment sales</t>
        </is>
      </c>
      <c r="C25" s="5" t="n">
        <v>-413</v>
      </c>
      <c r="E25" s="5" t="n">
        <v>-1651</v>
      </c>
      <c r="G25" s="5" t="n">
        <v>-1747</v>
      </c>
      <c r="I25" s="5" t="n">
        <v>-3119</v>
      </c>
    </row>
    <row r="26">
      <c r="A26" s="4" t="inlineStr">
        <is>
          <t>TOTAL OPERATING REVENUES, INTERSEGMENT SALES, INVESTMENT AND OTHER INCOME</t>
        </is>
      </c>
      <c r="C26" s="5" t="n">
        <v>-413</v>
      </c>
      <c r="E26" s="5" t="n">
        <v>-1651</v>
      </c>
      <c r="G26" s="5" t="n">
        <v>-1747</v>
      </c>
      <c r="I26" s="5" t="n">
        <v>-3119</v>
      </c>
    </row>
    <row r="27">
      <c r="A27" s="3" t="inlineStr">
        <is>
          <t>Expenses</t>
        </is>
      </c>
    </row>
    <row r="28">
      <c r="A28" s="4" t="inlineStr">
        <is>
          <t>Purchases of crude oil and products (note 13)</t>
        </is>
      </c>
      <c r="C28" s="5" t="n">
        <v>-412</v>
      </c>
      <c r="E28" s="5" t="n">
        <v>-1649</v>
      </c>
      <c r="G28" s="5" t="n">
        <v>-1745</v>
      </c>
      <c r="I28" s="5" t="n">
        <v>-3115</v>
      </c>
    </row>
    <row r="29">
      <c r="A29" s="4" t="inlineStr">
        <is>
          <t>Selling and general</t>
        </is>
      </c>
      <c r="C29" s="5" t="n">
        <v>-1</v>
      </c>
      <c r="E29" s="5" t="n">
        <v>-2</v>
      </c>
      <c r="G29" s="5" t="n">
        <v>-2</v>
      </c>
      <c r="I29" s="5" t="n">
        <v>-4</v>
      </c>
    </row>
    <row r="30">
      <c r="A30" s="4" t="inlineStr">
        <is>
          <t>Total expenses</t>
        </is>
      </c>
      <c r="C30" s="5" t="n">
        <v>-413</v>
      </c>
      <c r="E30" s="5" t="n">
        <v>-1651</v>
      </c>
      <c r="G30" s="5" t="n">
        <v>-1747</v>
      </c>
      <c r="I30" s="5" t="n">
        <v>-3119</v>
      </c>
    </row>
    <row r="31">
      <c r="A31" s="4" t="inlineStr">
        <is>
          <t>Cash flows from (used in) operating activities</t>
        </is>
      </c>
      <c r="C31" s="5" t="n">
        <v>17</v>
      </c>
      <c r="E31" s="5" t="n">
        <v>0</v>
      </c>
      <c r="G31" s="5" t="n">
        <v>0</v>
      </c>
      <c r="I31" s="5" t="n">
        <v>0</v>
      </c>
    </row>
    <row r="32">
      <c r="A32" s="4" t="inlineStr">
        <is>
          <t>Total assets as at June 30</t>
        </is>
      </c>
      <c r="C32" s="5" t="n">
        <v>-266</v>
      </c>
      <c r="E32" s="5" t="n">
        <v>-444</v>
      </c>
      <c r="G32" s="5" t="n">
        <v>-266</v>
      </c>
      <c r="I32" s="5" t="n">
        <v>-444</v>
      </c>
    </row>
    <row r="33">
      <c r="A33" s="4" t="inlineStr">
        <is>
          <t>Upstream</t>
        </is>
      </c>
    </row>
    <row r="34">
      <c r="A34" s="3" t="inlineStr">
        <is>
          <t>Revenues and other income</t>
        </is>
      </c>
    </row>
    <row r="35">
      <c r="A35" s="4" t="inlineStr">
        <is>
          <t>Revenues</t>
        </is>
      </c>
      <c r="C35" s="5" t="n">
        <v>908</v>
      </c>
      <c r="D35" s="4" t="inlineStr">
        <is>
          <t>[2]</t>
        </is>
      </c>
      <c r="E35" s="5" t="n">
        <v>2587</v>
      </c>
      <c r="F35" s="4" t="inlineStr">
        <is>
          <t>[2]</t>
        </is>
      </c>
      <c r="G35" s="5" t="n">
        <v>2560</v>
      </c>
      <c r="H35" s="4" t="inlineStr">
        <is>
          <t>[3]</t>
        </is>
      </c>
      <c r="I35" s="5" t="n">
        <v>4827</v>
      </c>
      <c r="J35" s="4" t="inlineStr">
        <is>
          <t>[3]</t>
        </is>
      </c>
    </row>
    <row r="36">
      <c r="A36" s="4" t="inlineStr">
        <is>
          <t>Intersegment sales</t>
        </is>
      </c>
      <c r="C36" s="5" t="n">
        <v>262</v>
      </c>
      <c r="E36" s="5" t="n">
        <v>1116</v>
      </c>
      <c r="G36" s="5" t="n">
        <v>984</v>
      </c>
      <c r="I36" s="5" t="n">
        <v>2064</v>
      </c>
    </row>
    <row r="37">
      <c r="A37" s="4" t="inlineStr">
        <is>
          <t>Investment and other income (note 4)</t>
        </is>
      </c>
      <c r="C37" s="5" t="n">
        <v>10</v>
      </c>
      <c r="E37" s="5" t="n">
        <v>4</v>
      </c>
      <c r="G37" s="5" t="n">
        <v>10</v>
      </c>
      <c r="I37" s="5" t="n">
        <v>4</v>
      </c>
    </row>
    <row r="38">
      <c r="A38" s="4" t="inlineStr">
        <is>
          <t>TOTAL OPERATING REVENUES, INTERSEGMENT SALES, INVESTMENT AND OTHER INCOME</t>
        </is>
      </c>
      <c r="C38" s="5" t="n">
        <v>1180</v>
      </c>
      <c r="E38" s="5" t="n">
        <v>3707</v>
      </c>
      <c r="G38" s="5" t="n">
        <v>3554</v>
      </c>
      <c r="I38" s="5" t="n">
        <v>6895</v>
      </c>
    </row>
    <row r="39">
      <c r="A39" s="3" t="inlineStr">
        <is>
          <t>Expenses</t>
        </is>
      </c>
    </row>
    <row r="40">
      <c r="A40" s="4" t="inlineStr">
        <is>
          <t>Exploration</t>
        </is>
      </c>
      <c r="C40" s="5" t="n">
        <v>3</v>
      </c>
      <c r="E40" s="5" t="n">
        <v>5</v>
      </c>
      <c r="G40" s="5" t="n">
        <v>4</v>
      </c>
      <c r="I40" s="5" t="n">
        <v>38</v>
      </c>
    </row>
    <row r="41">
      <c r="A41" s="4" t="inlineStr">
        <is>
          <t>Purchases of crude oil and products (note 13)</t>
        </is>
      </c>
      <c r="C41" s="5" t="n">
        <v>512</v>
      </c>
      <c r="E41" s="5" t="n">
        <v>1802</v>
      </c>
      <c r="G41" s="5" t="n">
        <v>2162</v>
      </c>
      <c r="I41" s="5" t="n">
        <v>3388</v>
      </c>
    </row>
    <row r="42">
      <c r="A42" s="4" t="inlineStr">
        <is>
          <t>Production and manufacturing</t>
        </is>
      </c>
      <c r="C42" s="5" t="n">
        <v>884</v>
      </c>
      <c r="E42" s="5" t="n">
        <v>1171</v>
      </c>
      <c r="G42" s="5" t="n">
        <v>1992</v>
      </c>
      <c r="I42" s="5" t="n">
        <v>2327</v>
      </c>
    </row>
    <row r="43">
      <c r="A43" s="4" t="inlineStr">
        <is>
          <t>Depreciation and depletion (note 13)</t>
        </is>
      </c>
      <c r="C43" s="5" t="n">
        <v>363</v>
      </c>
      <c r="E43" s="5" t="n">
        <v>338</v>
      </c>
      <c r="G43" s="5" t="n">
        <v>780</v>
      </c>
      <c r="I43" s="5" t="n">
        <v>672</v>
      </c>
    </row>
    <row r="44">
      <c r="A44" s="4" t="inlineStr">
        <is>
          <t>Total expenses</t>
        </is>
      </c>
      <c r="C44" s="5" t="n">
        <v>1762</v>
      </c>
      <c r="E44" s="5" t="n">
        <v>3316</v>
      </c>
      <c r="G44" s="5" t="n">
        <v>4938</v>
      </c>
      <c r="I44" s="5" t="n">
        <v>6425</v>
      </c>
    </row>
    <row r="45">
      <c r="A45" s="4" t="inlineStr">
        <is>
          <t>Income (loss) before income taxes</t>
        </is>
      </c>
      <c r="C45" s="5" t="n">
        <v>-582</v>
      </c>
      <c r="E45" s="5" t="n">
        <v>391</v>
      </c>
      <c r="G45" s="5" t="n">
        <v>-1384</v>
      </c>
      <c r="I45" s="5" t="n">
        <v>470</v>
      </c>
    </row>
    <row r="46">
      <c r="A46" s="4" t="inlineStr">
        <is>
          <t>Income tax expense (benefit)</t>
        </is>
      </c>
      <c r="C46" s="5" t="n">
        <v>-138</v>
      </c>
      <c r="E46" s="5" t="n">
        <v>-594</v>
      </c>
      <c r="G46" s="5" t="n">
        <v>-332</v>
      </c>
      <c r="I46" s="5" t="n">
        <v>-573</v>
      </c>
    </row>
    <row r="47">
      <c r="A47" s="4" t="inlineStr">
        <is>
          <t>Net income (loss)</t>
        </is>
      </c>
      <c r="C47" s="5" t="n">
        <v>-444</v>
      </c>
      <c r="E47" s="5" t="n">
        <v>985</v>
      </c>
      <c r="G47" s="5" t="n">
        <v>-1052</v>
      </c>
      <c r="I47" s="5" t="n">
        <v>1043</v>
      </c>
    </row>
    <row r="48">
      <c r="A48" s="4" t="inlineStr">
        <is>
          <t>Cash flows from (used in) operating activities</t>
        </is>
      </c>
      <c r="C48" s="5" t="n">
        <v>-968</v>
      </c>
      <c r="E48" s="5" t="n">
        <v>585</v>
      </c>
      <c r="G48" s="5" t="n">
        <v>-504</v>
      </c>
      <c r="I48" s="5" t="n">
        <v>865</v>
      </c>
    </row>
    <row r="49">
      <c r="A49" s="4" t="inlineStr">
        <is>
          <t>Capital and exploration expenditures</t>
        </is>
      </c>
      <c r="B49" s="4" t="inlineStr">
        <is>
          <t>[7]</t>
        </is>
      </c>
      <c r="C49" s="5" t="n">
        <v>145</v>
      </c>
      <c r="E49" s="5" t="n">
        <v>301</v>
      </c>
      <c r="G49" s="5" t="n">
        <v>376</v>
      </c>
      <c r="I49" s="5" t="n">
        <v>673</v>
      </c>
    </row>
    <row r="50">
      <c r="A50" s="4" t="inlineStr">
        <is>
          <t>Total assets as at June 30</t>
        </is>
      </c>
      <c r="C50" s="5" t="n">
        <v>33591</v>
      </c>
      <c r="E50" s="5" t="n">
        <v>35059</v>
      </c>
      <c r="G50" s="5" t="n">
        <v>33591</v>
      </c>
      <c r="I50" s="5" t="n">
        <v>35059</v>
      </c>
    </row>
    <row r="51">
      <c r="A51" s="4" t="inlineStr">
        <is>
          <t>Downstream</t>
        </is>
      </c>
    </row>
    <row r="52">
      <c r="A52" s="3" t="inlineStr">
        <is>
          <t>Revenues and other income</t>
        </is>
      </c>
    </row>
    <row r="53">
      <c r="A53" s="4" t="inlineStr">
        <is>
          <t>Revenues</t>
        </is>
      </c>
      <c r="C53" s="5" t="n">
        <v>2587</v>
      </c>
      <c r="D53" s="4" t="inlineStr">
        <is>
          <t>[2]</t>
        </is>
      </c>
      <c r="E53" s="5" t="n">
        <v>6375</v>
      </c>
      <c r="F53" s="4" t="inlineStr">
        <is>
          <t>[2]</t>
        </is>
      </c>
      <c r="G53" s="5" t="n">
        <v>7383</v>
      </c>
      <c r="H53" s="4" t="inlineStr">
        <is>
          <t>[3]</t>
        </is>
      </c>
      <c r="I53" s="5" t="n">
        <v>11849</v>
      </c>
      <c r="J53" s="4" t="inlineStr">
        <is>
          <t>[3]</t>
        </is>
      </c>
    </row>
    <row r="54">
      <c r="A54" s="4" t="inlineStr">
        <is>
          <t>Intersegment sales</t>
        </is>
      </c>
      <c r="C54" s="5" t="n">
        <v>124</v>
      </c>
      <c r="E54" s="5" t="n">
        <v>487</v>
      </c>
      <c r="G54" s="5" t="n">
        <v>692</v>
      </c>
      <c r="I54" s="5" t="n">
        <v>935</v>
      </c>
    </row>
    <row r="55">
      <c r="A55" s="4" t="inlineStr">
        <is>
          <t>Investment and other income (note 4)</t>
        </is>
      </c>
      <c r="C55" s="5" t="n">
        <v>27</v>
      </c>
      <c r="E55" s="5" t="n">
        <v>19</v>
      </c>
      <c r="G55" s="5" t="n">
        <v>42</v>
      </c>
      <c r="I55" s="5" t="n">
        <v>29</v>
      </c>
    </row>
    <row r="56">
      <c r="A56" s="4" t="inlineStr">
        <is>
          <t>TOTAL OPERATING REVENUES, INTERSEGMENT SALES, INVESTMENT AND OTHER INCOME</t>
        </is>
      </c>
      <c r="C56" s="5" t="n">
        <v>2738</v>
      </c>
      <c r="E56" s="5" t="n">
        <v>6881</v>
      </c>
      <c r="G56" s="5" t="n">
        <v>8117</v>
      </c>
      <c r="I56" s="5" t="n">
        <v>12813</v>
      </c>
    </row>
    <row r="57">
      <c r="A57" s="3" t="inlineStr">
        <is>
          <t>Expenses</t>
        </is>
      </c>
    </row>
    <row r="58">
      <c r="A58" s="4" t="inlineStr">
        <is>
          <t>Purchases of crude oil and products (note 13)</t>
        </is>
      </c>
      <c r="C58" s="5" t="n">
        <v>1896</v>
      </c>
      <c r="E58" s="5" t="n">
        <v>5338</v>
      </c>
      <c r="G58" s="5" t="n">
        <v>5665</v>
      </c>
      <c r="I58" s="5" t="n">
        <v>9920</v>
      </c>
    </row>
    <row r="59">
      <c r="A59" s="4" t="inlineStr">
        <is>
          <t>Production and manufacturing</t>
        </is>
      </c>
      <c r="C59" s="5" t="n">
        <v>343</v>
      </c>
      <c r="E59" s="5" t="n">
        <v>474</v>
      </c>
      <c r="G59" s="5" t="n">
        <v>751</v>
      </c>
      <c r="I59" s="5" t="n">
        <v>855</v>
      </c>
    </row>
    <row r="60">
      <c r="A60" s="4" t="inlineStr">
        <is>
          <t>Selling and general</t>
        </is>
      </c>
      <c r="C60" s="5" t="n">
        <v>135</v>
      </c>
      <c r="E60" s="5" t="n">
        <v>201</v>
      </c>
      <c r="G60" s="5" t="n">
        <v>316</v>
      </c>
      <c r="I60" s="5" t="n">
        <v>380</v>
      </c>
    </row>
    <row r="61">
      <c r="A61" s="4" t="inlineStr">
        <is>
          <t>Federal excise tax and fuel charge</t>
        </is>
      </c>
      <c r="C61" s="5" t="n">
        <v>369</v>
      </c>
      <c r="E61" s="5" t="n">
        <v>463</v>
      </c>
      <c r="G61" s="5" t="n">
        <v>820</v>
      </c>
      <c r="I61" s="5" t="n">
        <v>857</v>
      </c>
    </row>
    <row r="62">
      <c r="A62" s="4" t="inlineStr">
        <is>
          <t>Depreciation and depletion (note 13)</t>
        </is>
      </c>
      <c r="C62" s="5" t="n">
        <v>40</v>
      </c>
      <c r="E62" s="5" t="n">
        <v>46</v>
      </c>
      <c r="G62" s="5" t="n">
        <v>86</v>
      </c>
      <c r="I62" s="5" t="n">
        <v>92</v>
      </c>
    </row>
    <row r="63">
      <c r="A63" s="4" t="inlineStr">
        <is>
          <t>Total expenses</t>
        </is>
      </c>
      <c r="C63" s="5" t="n">
        <v>2783</v>
      </c>
      <c r="E63" s="5" t="n">
        <v>6522</v>
      </c>
      <c r="G63" s="5" t="n">
        <v>7638</v>
      </c>
      <c r="I63" s="5" t="n">
        <v>12104</v>
      </c>
    </row>
    <row r="64">
      <c r="A64" s="4" t="inlineStr">
        <is>
          <t>Income (loss) before income taxes</t>
        </is>
      </c>
      <c r="C64" s="5" t="n">
        <v>-45</v>
      </c>
      <c r="E64" s="5" t="n">
        <v>359</v>
      </c>
      <c r="G64" s="5" t="n">
        <v>479</v>
      </c>
      <c r="I64" s="5" t="n">
        <v>709</v>
      </c>
    </row>
    <row r="65">
      <c r="A65" s="4" t="inlineStr">
        <is>
          <t>Income tax expense (benefit)</t>
        </is>
      </c>
      <c r="C65" s="5" t="n">
        <v>-13</v>
      </c>
      <c r="E65" s="5" t="n">
        <v>101</v>
      </c>
      <c r="G65" s="5" t="n">
        <v>109</v>
      </c>
      <c r="I65" s="5" t="n">
        <v>194</v>
      </c>
    </row>
    <row r="66">
      <c r="A66" s="4" t="inlineStr">
        <is>
          <t>Net income (loss)</t>
        </is>
      </c>
      <c r="C66" s="5" t="n">
        <v>-32</v>
      </c>
      <c r="E66" s="5" t="n">
        <v>258</v>
      </c>
      <c r="G66" s="5" t="n">
        <v>370</v>
      </c>
      <c r="I66" s="5" t="n">
        <v>515</v>
      </c>
    </row>
    <row r="67">
      <c r="A67" s="4" t="inlineStr">
        <is>
          <t>Cash flows from (used in) operating activities</t>
        </is>
      </c>
      <c r="C67" s="5" t="n">
        <v>88</v>
      </c>
      <c r="E67" s="5" t="n">
        <v>423</v>
      </c>
      <c r="G67" s="5" t="n">
        <v>110</v>
      </c>
      <c r="I67" s="5" t="n">
        <v>1155</v>
      </c>
    </row>
    <row r="68">
      <c r="A68" s="4" t="inlineStr">
        <is>
          <t>Capital and exploration expenditures</t>
        </is>
      </c>
      <c r="B68" s="4" t="inlineStr">
        <is>
          <t>[7]</t>
        </is>
      </c>
      <c r="C68" s="5" t="n">
        <v>51</v>
      </c>
      <c r="E68" s="5" t="n">
        <v>111</v>
      </c>
      <c r="G68" s="5" t="n">
        <v>127</v>
      </c>
      <c r="I68" s="5" t="n">
        <v>240</v>
      </c>
    </row>
    <row r="69">
      <c r="A69" s="4" t="inlineStr">
        <is>
          <t>Total assets as at June 30</t>
        </is>
      </c>
      <c r="C69" s="5" t="n">
        <v>4683</v>
      </c>
      <c r="E69" s="5" t="n">
        <v>5041</v>
      </c>
      <c r="G69" s="5" t="n">
        <v>4683</v>
      </c>
      <c r="I69" s="5" t="n">
        <v>5041</v>
      </c>
    </row>
    <row r="70">
      <c r="A70" s="4" t="inlineStr">
        <is>
          <t>Chemical</t>
        </is>
      </c>
    </row>
    <row r="71">
      <c r="A71" s="3" t="inlineStr">
        <is>
          <t>Revenues and other income</t>
        </is>
      </c>
    </row>
    <row r="72">
      <c r="A72" s="4" t="inlineStr">
        <is>
          <t>Revenues</t>
        </is>
      </c>
      <c r="C72" s="5" t="n">
        <v>171</v>
      </c>
      <c r="D72" s="4" t="inlineStr">
        <is>
          <t>[2]</t>
        </is>
      </c>
      <c r="E72" s="5" t="n">
        <v>266</v>
      </c>
      <c r="F72" s="4" t="inlineStr">
        <is>
          <t>[2]</t>
        </is>
      </c>
      <c r="G72" s="5" t="n">
        <v>387</v>
      </c>
      <c r="H72" s="4" t="inlineStr">
        <is>
          <t>[3]</t>
        </is>
      </c>
      <c r="I72" s="5" t="n">
        <v>517</v>
      </c>
      <c r="J72" s="4" t="inlineStr">
        <is>
          <t>[3]</t>
        </is>
      </c>
    </row>
    <row r="73">
      <c r="A73" s="4" t="inlineStr">
        <is>
          <t>Intersegment sales</t>
        </is>
      </c>
      <c r="C73" s="5" t="n">
        <v>27</v>
      </c>
      <c r="E73" s="5" t="n">
        <v>48</v>
      </c>
      <c r="G73" s="5" t="n">
        <v>71</v>
      </c>
      <c r="I73" s="5" t="n">
        <v>120</v>
      </c>
    </row>
    <row r="74">
      <c r="A74" s="4" t="inlineStr">
        <is>
          <t>Investment and other income (note 4)</t>
        </is>
      </c>
      <c r="C74" s="5" t="n">
        <v>1</v>
      </c>
      <c r="E74" s="5" t="n">
        <v>0</v>
      </c>
      <c r="G74" s="5" t="n">
        <v>1</v>
      </c>
      <c r="I74" s="5" t="n">
        <v>0</v>
      </c>
    </row>
    <row r="75">
      <c r="A75" s="4" t="inlineStr">
        <is>
          <t>TOTAL OPERATING REVENUES, INTERSEGMENT SALES, INVESTMENT AND OTHER INCOME</t>
        </is>
      </c>
      <c r="C75" s="5" t="n">
        <v>199</v>
      </c>
      <c r="E75" s="5" t="n">
        <v>314</v>
      </c>
      <c r="G75" s="5" t="n">
        <v>459</v>
      </c>
      <c r="I75" s="5" t="n">
        <v>637</v>
      </c>
    </row>
    <row r="76">
      <c r="A76" s="3" t="inlineStr">
        <is>
          <t>Expenses</t>
        </is>
      </c>
    </row>
    <row r="77">
      <c r="A77" s="4" t="inlineStr">
        <is>
          <t>Purchases of crude oil and products (note 13)</t>
        </is>
      </c>
      <c r="C77" s="5" t="n">
        <v>119</v>
      </c>
      <c r="E77" s="5" t="n">
        <v>171</v>
      </c>
      <c r="G77" s="5" t="n">
        <v>259</v>
      </c>
      <c r="I77" s="5" t="n">
        <v>364</v>
      </c>
    </row>
    <row r="78">
      <c r="A78" s="4" t="inlineStr">
        <is>
          <t>Production and manufacturing</t>
        </is>
      </c>
      <c r="C78" s="5" t="n">
        <v>46</v>
      </c>
      <c r="E78" s="5" t="n">
        <v>70</v>
      </c>
      <c r="G78" s="5" t="n">
        <v>109</v>
      </c>
      <c r="I78" s="5" t="n">
        <v>128</v>
      </c>
    </row>
    <row r="79">
      <c r="A79" s="4" t="inlineStr">
        <is>
          <t>Selling and general</t>
        </is>
      </c>
      <c r="C79" s="5" t="n">
        <v>21</v>
      </c>
      <c r="E79" s="5" t="n">
        <v>23</v>
      </c>
      <c r="G79" s="5" t="n">
        <v>46</v>
      </c>
      <c r="I79" s="5" t="n">
        <v>44</v>
      </c>
    </row>
    <row r="80">
      <c r="A80" s="4" t="inlineStr">
        <is>
          <t>Depreciation and depletion (note 13)</t>
        </is>
      </c>
      <c r="C80" s="5" t="n">
        <v>4</v>
      </c>
      <c r="E80" s="5" t="n">
        <v>3</v>
      </c>
      <c r="G80" s="5" t="n">
        <v>8</v>
      </c>
      <c r="I80" s="5" t="n">
        <v>7</v>
      </c>
    </row>
    <row r="81">
      <c r="A81" s="4" t="inlineStr">
        <is>
          <t>Total expenses</t>
        </is>
      </c>
      <c r="C81" s="5" t="n">
        <v>190</v>
      </c>
      <c r="E81" s="5" t="n">
        <v>267</v>
      </c>
      <c r="G81" s="5" t="n">
        <v>422</v>
      </c>
      <c r="I81" s="5" t="n">
        <v>543</v>
      </c>
    </row>
    <row r="82">
      <c r="A82" s="4" t="inlineStr">
        <is>
          <t>Income (loss) before income taxes</t>
        </is>
      </c>
      <c r="C82" s="5" t="n">
        <v>9</v>
      </c>
      <c r="E82" s="5" t="n">
        <v>47</v>
      </c>
      <c r="G82" s="5" t="n">
        <v>37</v>
      </c>
      <c r="I82" s="5" t="n">
        <v>94</v>
      </c>
    </row>
    <row r="83">
      <c r="A83" s="4" t="inlineStr">
        <is>
          <t>Income tax expense (benefit)</t>
        </is>
      </c>
      <c r="C83" s="5" t="n">
        <v>2</v>
      </c>
      <c r="E83" s="5" t="n">
        <v>9</v>
      </c>
      <c r="G83" s="5" t="n">
        <v>9</v>
      </c>
      <c r="I83" s="5" t="n">
        <v>22</v>
      </c>
    </row>
    <row r="84">
      <c r="A84" s="4" t="inlineStr">
        <is>
          <t>Net income (loss)</t>
        </is>
      </c>
      <c r="C84" s="5" t="n">
        <v>7</v>
      </c>
      <c r="E84" s="5" t="n">
        <v>38</v>
      </c>
      <c r="G84" s="5" t="n">
        <v>28</v>
      </c>
      <c r="I84" s="5" t="n">
        <v>72</v>
      </c>
    </row>
    <row r="85">
      <c r="A85" s="4" t="inlineStr">
        <is>
          <t>Cash flows from (used in) operating activities</t>
        </is>
      </c>
      <c r="C85" s="5" t="n">
        <v>46</v>
      </c>
      <c r="E85" s="5" t="n">
        <v>52</v>
      </c>
      <c r="G85" s="5" t="n">
        <v>43</v>
      </c>
      <c r="I85" s="5" t="n">
        <v>100</v>
      </c>
    </row>
    <row r="86">
      <c r="A86" s="4" t="inlineStr">
        <is>
          <t>Capital and exploration expenditures</t>
        </is>
      </c>
      <c r="B86" s="4" t="inlineStr">
        <is>
          <t>[7]</t>
        </is>
      </c>
      <c r="C86" s="5" t="n">
        <v>2</v>
      </c>
      <c r="E86" s="5" t="n">
        <v>6</v>
      </c>
      <c r="G86" s="5" t="n">
        <v>11</v>
      </c>
      <c r="I86" s="5" t="n">
        <v>23</v>
      </c>
    </row>
    <row r="87">
      <c r="A87" s="4" t="inlineStr">
        <is>
          <t>Total assets as at June 30</t>
        </is>
      </c>
      <c r="C87" s="5" t="n">
        <v>404</v>
      </c>
      <c r="E87" s="5" t="n">
        <v>451</v>
      </c>
      <c r="G87" s="5" t="n">
        <v>404</v>
      </c>
      <c r="I87" s="5" t="n">
        <v>451</v>
      </c>
    </row>
    <row r="88">
      <c r="A88" s="4" t="inlineStr">
        <is>
          <t>Corporate and Other</t>
        </is>
      </c>
    </row>
    <row r="89">
      <c r="A89" s="3" t="inlineStr">
        <is>
          <t>Revenues and other income</t>
        </is>
      </c>
    </row>
    <row r="90">
      <c r="A90" s="4" t="inlineStr">
        <is>
          <t>Investment and other income (note 4)</t>
        </is>
      </c>
      <c r="C90" s="5" t="n">
        <v>6</v>
      </c>
      <c r="E90" s="5" t="n">
        <v>10</v>
      </c>
      <c r="G90" s="5" t="n">
        <v>17</v>
      </c>
      <c r="I90" s="5" t="n">
        <v>17</v>
      </c>
    </row>
    <row r="91">
      <c r="A91" s="4" t="inlineStr">
        <is>
          <t>TOTAL OPERATING REVENUES, INTERSEGMENT SALES, INVESTMENT AND OTHER INCOME</t>
        </is>
      </c>
      <c r="C91" s="5" t="n">
        <v>6</v>
      </c>
      <c r="E91" s="5" t="n">
        <v>10</v>
      </c>
      <c r="G91" s="5" t="n">
        <v>17</v>
      </c>
      <c r="I91" s="5" t="n">
        <v>17</v>
      </c>
    </row>
    <row r="92">
      <c r="A92" s="3" t="inlineStr">
        <is>
          <t>Expenses</t>
        </is>
      </c>
    </row>
    <row r="93">
      <c r="A93" s="4" t="inlineStr">
        <is>
          <t>Selling and general</t>
        </is>
      </c>
      <c r="C93" s="5" t="n">
        <v>28</v>
      </c>
      <c r="E93" s="5" t="n">
        <v>14</v>
      </c>
      <c r="G93" s="5" t="n">
        <v>-11</v>
      </c>
      <c r="I93" s="5" t="n">
        <v>29</v>
      </c>
    </row>
    <row r="94">
      <c r="A94" s="4" t="inlineStr">
        <is>
          <t>Depreciation and depletion (note 13)</t>
        </is>
      </c>
      <c r="C94" s="5" t="n">
        <v>6</v>
      </c>
      <c r="E94" s="5" t="n">
        <v>5</v>
      </c>
      <c r="G94" s="5" t="n">
        <v>12</v>
      </c>
      <c r="I94" s="5" t="n">
        <v>11</v>
      </c>
    </row>
    <row r="95">
      <c r="A95" s="4" t="inlineStr">
        <is>
          <t>Non-service pension and postretirement benefit</t>
        </is>
      </c>
      <c r="C95" s="5" t="n">
        <v>30</v>
      </c>
      <c r="E95" s="5" t="n">
        <v>36</v>
      </c>
      <c r="G95" s="5" t="n">
        <v>60</v>
      </c>
      <c r="I95" s="5" t="n">
        <v>72</v>
      </c>
    </row>
    <row r="96">
      <c r="A96" s="4" t="inlineStr">
        <is>
          <t>Financing (note 7)</t>
        </is>
      </c>
      <c r="C96" s="5" t="n">
        <v>17</v>
      </c>
      <c r="E96" s="5" t="n">
        <v>23</v>
      </c>
      <c r="G96" s="5" t="n">
        <v>36</v>
      </c>
      <c r="I96" s="5" t="n">
        <v>51</v>
      </c>
    </row>
    <row r="97">
      <c r="A97" s="4" t="inlineStr">
        <is>
          <t>Total expenses</t>
        </is>
      </c>
      <c r="C97" s="5" t="n">
        <v>81</v>
      </c>
      <c r="E97" s="5" t="n">
        <v>78</v>
      </c>
      <c r="G97" s="5" t="n">
        <v>97</v>
      </c>
      <c r="I97" s="5" t="n">
        <v>163</v>
      </c>
    </row>
    <row r="98">
      <c r="A98" s="4" t="inlineStr">
        <is>
          <t>Income (loss) before income taxes</t>
        </is>
      </c>
      <c r="C98" s="5" t="n">
        <v>-75</v>
      </c>
      <c r="E98" s="5" t="n">
        <v>-68</v>
      </c>
      <c r="G98" s="5" t="n">
        <v>-80</v>
      </c>
      <c r="I98" s="5" t="n">
        <v>-146</v>
      </c>
    </row>
    <row r="99">
      <c r="A99" s="4" t="inlineStr">
        <is>
          <t>Income tax expense (benefit)</t>
        </is>
      </c>
      <c r="C99" s="5" t="n">
        <v>-18</v>
      </c>
      <c r="E99" s="5" t="n">
        <v>1</v>
      </c>
      <c r="G99" s="5" t="n">
        <v>-20</v>
      </c>
      <c r="I99" s="5" t="n">
        <v>-21</v>
      </c>
    </row>
    <row r="100">
      <c r="A100" s="4" t="inlineStr">
        <is>
          <t>Net income (loss)</t>
        </is>
      </c>
      <c r="C100" s="5" t="n">
        <v>-57</v>
      </c>
      <c r="E100" s="5" t="n">
        <v>-69</v>
      </c>
      <c r="G100" s="5" t="n">
        <v>-60</v>
      </c>
      <c r="I100" s="5" t="n">
        <v>-125</v>
      </c>
    </row>
    <row r="101">
      <c r="A101" s="4" t="inlineStr">
        <is>
          <t>Cash flows from (used in) operating activities</t>
        </is>
      </c>
      <c r="C101" s="5" t="n">
        <v>1</v>
      </c>
      <c r="E101" s="5" t="n">
        <v>-34</v>
      </c>
      <c r="G101" s="5" t="n">
        <v>-42</v>
      </c>
      <c r="I101" s="5" t="n">
        <v>-91</v>
      </c>
    </row>
    <row r="102">
      <c r="A102" s="4" t="inlineStr">
        <is>
          <t>Capital and exploration expenditures</t>
        </is>
      </c>
      <c r="B102" s="4" t="inlineStr">
        <is>
          <t>[7]</t>
        </is>
      </c>
      <c r="C102" s="5" t="n">
        <v>9</v>
      </c>
      <c r="E102" s="5" t="n">
        <v>11</v>
      </c>
      <c r="G102" s="5" t="n">
        <v>24</v>
      </c>
      <c r="I102" s="5" t="n">
        <v>22</v>
      </c>
    </row>
    <row r="103">
      <c r="A103" s="4" t="inlineStr">
        <is>
          <t>Total assets as at June 30</t>
        </is>
      </c>
      <c r="C103" s="6" t="n">
        <v>1088</v>
      </c>
      <c r="E103" s="6" t="n">
        <v>1822</v>
      </c>
      <c r="G103" s="6" t="n">
        <v>1088</v>
      </c>
      <c r="I103" s="6" t="n">
        <v>1822</v>
      </c>
    </row>
    <row r="104"/>
    <row r="105">
      <c r="A105" s="4" t="inlineStr">
        <is>
          <t>[1]</t>
        </is>
      </c>
      <c r="B105" s="4" t="inlineStr">
        <is>
          <t>Amounts from related parties included in revenues. 747 2,234 2,483 3,956</t>
        </is>
      </c>
    </row>
    <row r="106">
      <c r="A106" s="4" t="inlineStr">
        <is>
          <t>[2]</t>
        </is>
      </c>
      <c r="B106" s="4" t="inlineStr">
        <is>
          <t>Included export sales to the United States of $739 million (2019 - $2,152 million). Export sales to the United States were recorded in all operating segments, with the largest effects in the Upstream segment.</t>
        </is>
      </c>
    </row>
    <row r="107">
      <c r="A107" s="4" t="inlineStr">
        <is>
          <t>[3]</t>
        </is>
      </c>
      <c r="B107" s="4" t="inlineStr">
        <is>
          <t>Included export sales to the United States of $2,112 million (2019—$3,816 million). Export sales to the United States were recorded in all operating segments, with the largest effects in the Upstream segment.</t>
        </is>
      </c>
    </row>
    <row r="108">
      <c r="A108" s="4" t="inlineStr">
        <is>
          <t>[4]</t>
        </is>
      </c>
      <c r="B108" s="4" t="inlineStr">
        <is>
          <t>Amounts to related parties included in purchases of crude oil and products. 396 908 1,135 1,636</t>
        </is>
      </c>
    </row>
    <row r="109">
      <c r="A109" s="4" t="inlineStr">
        <is>
          <t>[5]</t>
        </is>
      </c>
      <c r="B109" s="4" t="inlineStr">
        <is>
          <t>Amounts to related parties included in production and manufacturing, and selling and general expenses. 138 161 321 322</t>
        </is>
      </c>
    </row>
    <row r="110">
      <c r="A110" s="4" t="inlineStr">
        <is>
          <t>[6]</t>
        </is>
      </c>
      <c r="B110" s="4" t="inlineStr">
        <is>
          <t>Amounts to related parties included in financing, (note 7). 14 24 38 52</t>
        </is>
      </c>
    </row>
    <row r="111">
      <c r="A111" s="4" t="inlineStr">
        <is>
          <t>[7]</t>
        </is>
      </c>
      <c r="B111" s="4" t="inlineStr">
        <is>
          <t>Capital and exploration expenditures (CAPEX) include exploration expenses, additions to property, plant and equipment, additions to finance leases, additional investments and acquisitions. CAPEX excludes the purchase of carbon emission credits.</t>
        </is>
      </c>
    </row>
  </sheetData>
  <mergeCells count="15">
    <mergeCell ref="A1:B2"/>
    <mergeCell ref="C1:F1"/>
    <mergeCell ref="G1:J1"/>
    <mergeCell ref="C2:D2"/>
    <mergeCell ref="E2:F2"/>
    <mergeCell ref="G2:H2"/>
    <mergeCell ref="I2:J2"/>
    <mergeCell ref="A104:J104"/>
    <mergeCell ref="B105:J105"/>
    <mergeCell ref="B106:J106"/>
    <mergeCell ref="B107:J107"/>
    <mergeCell ref="B108:J108"/>
    <mergeCell ref="B109:J109"/>
    <mergeCell ref="B110:J110"/>
    <mergeCell ref="B111:J1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Business Segments (Parenthetical) (Detail)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ited States Exports</t>
        </is>
      </c>
    </row>
    <row r="4">
      <c r="A4" s="3" t="inlineStr">
        <is>
          <t>Segment Reporting Information [Line Items]</t>
        </is>
      </c>
    </row>
    <row r="5">
      <c r="A5" s="4" t="inlineStr">
        <is>
          <t>Operating revenues</t>
        </is>
      </c>
      <c r="B5" s="6" t="n">
        <v>739</v>
      </c>
      <c r="C5" s="6" t="n">
        <v>2152</v>
      </c>
      <c r="D5" s="6" t="n">
        <v>2112</v>
      </c>
      <c r="E5" s="6" t="n">
        <v>38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ains and Losses on Asset Sales (Detail)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And Other Income [Line Items]</t>
        </is>
      </c>
    </row>
    <row r="4">
      <c r="A4" s="4" t="inlineStr">
        <is>
          <t>Proceeds from asset sales</t>
        </is>
      </c>
      <c r="B4" s="6" t="n">
        <v>40</v>
      </c>
      <c r="C4" s="6" t="n">
        <v>14</v>
      </c>
      <c r="D4" s="6" t="n">
        <v>49</v>
      </c>
      <c r="E4" s="6" t="n">
        <v>36</v>
      </c>
    </row>
    <row r="5">
      <c r="A5" s="4" t="inlineStr">
        <is>
          <t>Book value of asset sales</t>
        </is>
      </c>
      <c r="B5" s="5" t="n">
        <v>30</v>
      </c>
      <c r="C5" s="5" t="n">
        <v>3</v>
      </c>
      <c r="D5" s="5" t="n">
        <v>32</v>
      </c>
      <c r="E5" s="5" t="n">
        <v>30</v>
      </c>
    </row>
    <row r="6">
      <c r="A6" s="4" t="inlineStr">
        <is>
          <t>Gain (loss) on asset sales, before-tax</t>
        </is>
      </c>
      <c r="B6" s="5" t="n">
        <v>10</v>
      </c>
      <c r="C6" s="5" t="n">
        <v>11</v>
      </c>
      <c r="D6" s="5" t="n">
        <v>17</v>
      </c>
      <c r="E6" s="5" t="n">
        <v>6</v>
      </c>
    </row>
    <row r="7">
      <c r="A7" s="4" t="inlineStr">
        <is>
          <t>Gain (loss) on asset sales, after-tax</t>
        </is>
      </c>
      <c r="B7" s="6" t="n">
        <v>9</v>
      </c>
      <c r="C7" s="6" t="n">
        <v>10</v>
      </c>
      <c r="D7" s="6" t="n">
        <v>15</v>
      </c>
      <c r="E7" s="6" t="n">
        <v>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urrent expected credit loss (CECL) - Additional Information (Detail) - CAD ($) $ in Millions</t>
        </is>
      </c>
      <c r="B1" s="2" t="inlineStr">
        <is>
          <t>Jun. 30, 2020</t>
        </is>
      </c>
      <c r="C1" s="2" t="inlineStr">
        <is>
          <t>Jan. 01, 2020</t>
        </is>
      </c>
    </row>
    <row r="2">
      <c r="A2" s="3" t="inlineStr">
        <is>
          <t>Receivables [Abstract]</t>
        </is>
      </c>
    </row>
    <row r="3">
      <c r="A3" s="4" t="inlineStr">
        <is>
          <t>Cumulative effect of earnings reinvested</t>
        </is>
      </c>
      <c r="C3" s="6" t="n">
        <v>2</v>
      </c>
    </row>
    <row r="4">
      <c r="A4" s="4" t="inlineStr">
        <is>
          <t>Accounts receivable, net</t>
        </is>
      </c>
      <c r="B4" s="6" t="n">
        <v>1420</v>
      </c>
    </row>
    <row r="5">
      <c r="A5" s="4" t="inlineStr">
        <is>
          <t>Allowance for doubtful accounts receivable</t>
        </is>
      </c>
      <c r="B5" s="5" t="n">
        <v>4</v>
      </c>
    </row>
    <row r="6">
      <c r="A6" s="4" t="inlineStr">
        <is>
          <t>Long term investments and receivables</t>
        </is>
      </c>
      <c r="B6" s="5" t="n">
        <v>326</v>
      </c>
    </row>
    <row r="7">
      <c r="A7" s="4" t="inlineStr">
        <is>
          <t>Credit allowance recognized as a liability</t>
        </is>
      </c>
      <c r="B7" s="5" t="n">
        <v>0</v>
      </c>
    </row>
    <row r="8">
      <c r="A8" s="4" t="inlineStr">
        <is>
          <t>Off-balance-sheet credit exposure</t>
        </is>
      </c>
      <c r="B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ponents of Net Periodic Benefit Cost (Detail)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4" t="inlineStr">
        <is>
          <t>Current service cost</t>
        </is>
      </c>
      <c r="B4" s="6" t="n">
        <v>77</v>
      </c>
      <c r="C4" s="6" t="n">
        <v>57</v>
      </c>
      <c r="D4" s="6" t="n">
        <v>153</v>
      </c>
      <c r="E4" s="6" t="n">
        <v>114</v>
      </c>
    </row>
    <row r="5">
      <c r="A5" s="4" t="inlineStr">
        <is>
          <t>Interest cost</t>
        </is>
      </c>
      <c r="B5" s="5" t="n">
        <v>77</v>
      </c>
      <c r="C5" s="5" t="n">
        <v>81</v>
      </c>
      <c r="D5" s="5" t="n">
        <v>154</v>
      </c>
      <c r="E5" s="5" t="n">
        <v>162</v>
      </c>
    </row>
    <row r="6">
      <c r="A6" s="4" t="inlineStr">
        <is>
          <t>Expected return on plan assets</t>
        </is>
      </c>
      <c r="B6" s="5" t="n">
        <v>-98</v>
      </c>
      <c r="C6" s="5" t="n">
        <v>-88</v>
      </c>
      <c r="D6" s="5" t="n">
        <v>-196</v>
      </c>
      <c r="E6" s="5" t="n">
        <v>-175</v>
      </c>
    </row>
    <row r="7">
      <c r="A7" s="4" t="inlineStr">
        <is>
          <t>Amortization of prior service cost</t>
        </is>
      </c>
      <c r="B7" s="5" t="n">
        <v>3</v>
      </c>
      <c r="C7" s="5" t="n">
        <v>0</v>
      </c>
      <c r="D7" s="5" t="n">
        <v>7</v>
      </c>
      <c r="E7" s="5" t="n">
        <v>0</v>
      </c>
    </row>
    <row r="8">
      <c r="A8" s="4" t="inlineStr">
        <is>
          <t>Amortization of actuarial loss (gain)</t>
        </is>
      </c>
      <c r="B8" s="5" t="n">
        <v>39</v>
      </c>
      <c r="C8" s="5" t="n">
        <v>38</v>
      </c>
      <c r="D8" s="5" t="n">
        <v>77</v>
      </c>
      <c r="E8" s="5" t="n">
        <v>75</v>
      </c>
    </row>
    <row r="9">
      <c r="A9" s="4" t="inlineStr">
        <is>
          <t>Net periodic benefit cost</t>
        </is>
      </c>
      <c r="B9" s="5" t="n">
        <v>98</v>
      </c>
      <c r="C9" s="5" t="n">
        <v>88</v>
      </c>
      <c r="D9" s="5" t="n">
        <v>195</v>
      </c>
      <c r="E9" s="5" t="n">
        <v>176</v>
      </c>
    </row>
    <row r="10">
      <c r="A10" s="4" t="inlineStr">
        <is>
          <t>Other postretirement benefits</t>
        </is>
      </c>
    </row>
    <row r="11">
      <c r="A11" s="4" t="inlineStr">
        <is>
          <t>Current service cost</t>
        </is>
      </c>
      <c r="B11" s="5" t="n">
        <v>6</v>
      </c>
      <c r="C11" s="5" t="n">
        <v>4</v>
      </c>
      <c r="D11" s="5" t="n">
        <v>12</v>
      </c>
      <c r="E11" s="5" t="n">
        <v>8</v>
      </c>
    </row>
    <row r="12">
      <c r="A12" s="4" t="inlineStr">
        <is>
          <t>Interest cost</t>
        </is>
      </c>
      <c r="B12" s="5" t="n">
        <v>6</v>
      </c>
      <c r="C12" s="5" t="n">
        <v>6</v>
      </c>
      <c r="D12" s="5" t="n">
        <v>12</v>
      </c>
      <c r="E12" s="5" t="n">
        <v>11</v>
      </c>
    </row>
    <row r="13">
      <c r="A13" s="4" t="inlineStr">
        <is>
          <t>Amortization of actuarial loss (gain)</t>
        </is>
      </c>
      <c r="B13" s="5" t="n">
        <v>3</v>
      </c>
      <c r="C13" s="5" t="n">
        <v>-1</v>
      </c>
      <c r="D13" s="5" t="n">
        <v>6</v>
      </c>
      <c r="E13" s="5" t="n">
        <v>-1</v>
      </c>
    </row>
    <row r="14">
      <c r="A14" s="4" t="inlineStr">
        <is>
          <t>Net periodic benefit cost</t>
        </is>
      </c>
      <c r="B14" s="6" t="n">
        <v>15</v>
      </c>
      <c r="C14" s="6" t="n">
        <v>9</v>
      </c>
      <c r="D14" s="6" t="n">
        <v>30</v>
      </c>
      <c r="E14" s="6" t="n">
        <v>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72" customWidth="1" min="2" max="2"/>
    <col width="15" customWidth="1" min="3" max="3"/>
    <col width="14" customWidth="1" min="4" max="4"/>
    <col width="15" customWidth="1" min="5" max="5"/>
    <col width="14" customWidth="1" min="6" max="6"/>
  </cols>
  <sheetData>
    <row r="1">
      <c r="A1" s="1" t="inlineStr">
        <is>
          <t>Financing costs (Detail) - CA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Debt-related interest</t>
        </is>
      </c>
      <c r="C3" s="6" t="n">
        <v>26</v>
      </c>
      <c r="D3" s="6" t="n">
        <v>34</v>
      </c>
      <c r="E3" s="6" t="n">
        <v>60</v>
      </c>
      <c r="F3" s="6" t="n">
        <v>73</v>
      </c>
    </row>
    <row r="4">
      <c r="A4" s="4" t="inlineStr">
        <is>
          <t>Capitalized interest</t>
        </is>
      </c>
      <c r="C4" s="5" t="n">
        <v>-9</v>
      </c>
      <c r="D4" s="5" t="n">
        <v>-11</v>
      </c>
      <c r="E4" s="5" t="n">
        <v>-24</v>
      </c>
      <c r="F4" s="5" t="n">
        <v>-22</v>
      </c>
    </row>
    <row r="5">
      <c r="A5" s="4" t="inlineStr">
        <is>
          <t>Net interest expense</t>
        </is>
      </c>
      <c r="C5" s="5" t="n">
        <v>17</v>
      </c>
      <c r="D5" s="5" t="n">
        <v>23</v>
      </c>
      <c r="E5" s="5" t="n">
        <v>36</v>
      </c>
      <c r="F5" s="5" t="n">
        <v>51</v>
      </c>
    </row>
    <row r="6">
      <c r="A6" s="4" t="inlineStr">
        <is>
          <t>Other interest</t>
        </is>
      </c>
      <c r="C6" s="5" t="n">
        <v>0</v>
      </c>
      <c r="D6" s="5" t="n">
        <v>0</v>
      </c>
      <c r="E6" s="5" t="n">
        <v>0</v>
      </c>
      <c r="F6" s="5" t="n">
        <v>0</v>
      </c>
    </row>
    <row r="7">
      <c r="A7" s="4" t="inlineStr">
        <is>
          <t>Total financing</t>
        </is>
      </c>
      <c r="B7" s="4" t="inlineStr">
        <is>
          <t>[1]</t>
        </is>
      </c>
      <c r="C7" s="6" t="n">
        <v>17</v>
      </c>
      <c r="D7" s="6" t="n">
        <v>23</v>
      </c>
      <c r="E7" s="6" t="n">
        <v>36</v>
      </c>
      <c r="F7" s="6" t="n">
        <v>51</v>
      </c>
    </row>
    <row r="8"/>
    <row r="9">
      <c r="A9" s="4" t="inlineStr">
        <is>
          <t>[1]</t>
        </is>
      </c>
      <c r="B9" s="4" t="inlineStr">
        <is>
          <t>Amounts to related parties included in financing, (note 7). 14 24 38 52</t>
        </is>
      </c>
    </row>
  </sheetData>
  <mergeCells count="5">
    <mergeCell ref="A1:B2"/>
    <mergeCell ref="C1:D1"/>
    <mergeCell ref="E1:F1"/>
    <mergeCell ref="A8:E8"/>
    <mergeCell ref="B9:E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Financing costs - Additional Information (Detail) $ in Millions</t>
        </is>
      </c>
      <c r="B1" s="2" t="inlineStr">
        <is>
          <t>Jun. 30, 2020CAD ($)</t>
        </is>
      </c>
    </row>
    <row r="2">
      <c r="A2" s="3" t="inlineStr">
        <is>
          <t>Line of Credit Facility [Line Items]</t>
        </is>
      </c>
    </row>
    <row r="3">
      <c r="A3" s="4" t="inlineStr">
        <is>
          <t>Line of credit facility</t>
        </is>
      </c>
      <c r="B3" s="6" t="n">
        <v>500</v>
      </c>
    </row>
    <row r="4">
      <c r="A4" s="4" t="inlineStr">
        <is>
          <t>Short-term line of credit facility due May 2021</t>
        </is>
      </c>
    </row>
    <row r="5">
      <c r="A5" s="3" t="inlineStr">
        <is>
          <t>Line of Credit Facility [Line Items]</t>
        </is>
      </c>
    </row>
    <row r="6">
      <c r="A6" s="4" t="inlineStr">
        <is>
          <t>Line of credit facility</t>
        </is>
      </c>
      <c r="B6" s="5" t="n">
        <v>500</v>
      </c>
    </row>
    <row r="7">
      <c r="A7" s="4" t="inlineStr">
        <is>
          <t>Short-term line of credit facility due June 2021</t>
        </is>
      </c>
    </row>
    <row r="8">
      <c r="A8" s="3" t="inlineStr">
        <is>
          <t>Line of Credit Facility [Line Items]</t>
        </is>
      </c>
    </row>
    <row r="9">
      <c r="A9" s="4" t="inlineStr">
        <is>
          <t>Line of credit facility</t>
        </is>
      </c>
      <c r="B9" s="6"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526</v>
      </c>
      <c r="C3" s="6" t="n">
        <v>1212</v>
      </c>
      <c r="D3" s="6" t="n">
        <v>-714</v>
      </c>
      <c r="E3" s="6" t="n">
        <v>1505</v>
      </c>
    </row>
    <row r="4">
      <c r="A4" s="3" t="inlineStr">
        <is>
          <t>Other comprehensive income (loss), net of income taxes</t>
        </is>
      </c>
    </row>
    <row r="5">
      <c r="A5" s="4" t="inlineStr">
        <is>
          <t>Postretirement benefits liability adjustment (excluding amortization)</t>
        </is>
      </c>
      <c r="B5" s="5" t="n">
        <v>0</v>
      </c>
      <c r="C5" s="5" t="n">
        <v>0</v>
      </c>
      <c r="D5" s="5" t="n">
        <v>-114</v>
      </c>
      <c r="E5" s="5" t="n">
        <v>18</v>
      </c>
    </row>
    <row r="6">
      <c r="A6" s="4" t="inlineStr">
        <is>
          <t>Amortization of postretirement benefits liability adjustment included in net periodic benefit costs</t>
        </is>
      </c>
      <c r="B6" s="5" t="n">
        <v>34</v>
      </c>
      <c r="C6" s="5" t="n">
        <v>28</v>
      </c>
      <c r="D6" s="5" t="n">
        <v>68</v>
      </c>
      <c r="E6" s="5" t="n">
        <v>55</v>
      </c>
    </row>
    <row r="7">
      <c r="A7" s="4" t="inlineStr">
        <is>
          <t>Total other comprehensive income (loss)</t>
        </is>
      </c>
      <c r="B7" s="5" t="n">
        <v>34</v>
      </c>
      <c r="C7" s="5" t="n">
        <v>28</v>
      </c>
      <c r="D7" s="5" t="n">
        <v>-46</v>
      </c>
      <c r="E7" s="5" t="n">
        <v>73</v>
      </c>
    </row>
    <row r="8">
      <c r="A8" s="4" t="inlineStr">
        <is>
          <t>Comprehensive income (loss)</t>
        </is>
      </c>
      <c r="B8" s="6" t="n">
        <v>-492</v>
      </c>
      <c r="C8" s="6" t="n">
        <v>1240</v>
      </c>
      <c r="D8" s="6" t="n">
        <v>-760</v>
      </c>
      <c r="E8" s="6" t="n">
        <v>1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Long-Term Debt (Detail) - CAD ($) $ in Millions</t>
        </is>
      </c>
      <c r="C1" s="2" t="inlineStr">
        <is>
          <t>Jun. 30, 2020</t>
        </is>
      </c>
      <c r="D1" s="2" t="inlineStr">
        <is>
          <t>Dec. 31, 2019</t>
        </is>
      </c>
    </row>
    <row r="2">
      <c r="A2" s="3" t="inlineStr">
        <is>
          <t>Debt Instrument [Line Items]</t>
        </is>
      </c>
    </row>
    <row r="3">
      <c r="A3" s="4" t="inlineStr">
        <is>
          <t>Long-term debt</t>
        </is>
      </c>
      <c r="C3" s="6" t="n">
        <v>4447</v>
      </c>
      <c r="D3" s="6" t="n">
        <v>4447</v>
      </c>
    </row>
    <row r="4">
      <c r="A4" s="4" t="inlineStr">
        <is>
          <t>Finance leases</t>
        </is>
      </c>
      <c r="C4" s="5" t="n">
        <v>518</v>
      </c>
      <c r="D4" s="5" t="n">
        <v>514</v>
      </c>
    </row>
    <row r="5">
      <c r="A5" s="4" t="inlineStr">
        <is>
          <t>Total long-term debt</t>
        </is>
      </c>
      <c r="B5" s="4" t="inlineStr">
        <is>
          <t>[1]</t>
        </is>
      </c>
      <c r="C5" s="6" t="n">
        <v>4965</v>
      </c>
      <c r="D5" s="6" t="n">
        <v>4961</v>
      </c>
    </row>
    <row r="6"/>
    <row r="7">
      <c r="A7" s="4" t="inlineStr">
        <is>
          <t>[1]</t>
        </is>
      </c>
      <c r="B7" s="4" t="inlineStr">
        <is>
          <t>Long-term debt included amounts to related parties of $4,447 million (2019 - $4,447 million).</t>
        </is>
      </c>
    </row>
  </sheetData>
  <mergeCells count="3">
    <mergeCell ref="A1:B1"/>
    <mergeCell ref="A6:C6"/>
    <mergeCell ref="B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Other Long-Term Obligations (Detail) - CAD ($) $ in Millions</t>
        </is>
      </c>
      <c r="C1" s="2" t="inlineStr">
        <is>
          <t>Jun. 30, 2020</t>
        </is>
      </c>
      <c r="D1" s="2" t="inlineStr">
        <is>
          <t>Dec. 31, 2019</t>
        </is>
      </c>
    </row>
    <row r="2">
      <c r="A2" s="3" t="inlineStr">
        <is>
          <t>Schedule of Other Liabilities [Line Items]</t>
        </is>
      </c>
    </row>
    <row r="3">
      <c r="A3" s="4" t="inlineStr">
        <is>
          <t>Employee retirement benefits</t>
        </is>
      </c>
      <c r="B3" s="4" t="inlineStr">
        <is>
          <t>[1]</t>
        </is>
      </c>
      <c r="C3" s="6" t="n">
        <v>1977</v>
      </c>
      <c r="D3" s="6" t="n">
        <v>1822</v>
      </c>
    </row>
    <row r="4">
      <c r="A4" s="4" t="inlineStr">
        <is>
          <t>Asset retirement obligations and other environmental liabilities</t>
        </is>
      </c>
      <c r="B4" s="4" t="inlineStr">
        <is>
          <t>[2]</t>
        </is>
      </c>
      <c r="C4" s="5" t="n">
        <v>1384</v>
      </c>
      <c r="D4" s="5" t="n">
        <v>1388</v>
      </c>
    </row>
    <row r="5">
      <c r="A5" s="4" t="inlineStr">
        <is>
          <t>Share-based incentive compensation liabilities</t>
        </is>
      </c>
      <c r="C5" s="5" t="n">
        <v>54</v>
      </c>
      <c r="D5" s="5" t="n">
        <v>65</v>
      </c>
    </row>
    <row r="6">
      <c r="A6" s="4" t="inlineStr">
        <is>
          <t>Operating lease liability</t>
        </is>
      </c>
      <c r="B6" s="4" t="inlineStr">
        <is>
          <t>[3]</t>
        </is>
      </c>
      <c r="C6" s="5" t="n">
        <v>107</v>
      </c>
      <c r="D6" s="5" t="n">
        <v>143</v>
      </c>
    </row>
    <row r="7">
      <c r="A7" s="4" t="inlineStr">
        <is>
          <t>Other obligations</t>
        </is>
      </c>
      <c r="C7" s="5" t="n">
        <v>231</v>
      </c>
      <c r="D7" s="5" t="n">
        <v>219</v>
      </c>
    </row>
    <row r="8">
      <c r="A8" s="4" t="inlineStr">
        <is>
          <t>Total other long-term obligations</t>
        </is>
      </c>
      <c r="C8" s="6" t="n">
        <v>3753</v>
      </c>
      <c r="D8" s="6" t="n">
        <v>3637</v>
      </c>
    </row>
    <row r="9"/>
    <row r="10">
      <c r="A10" s="4" t="inlineStr">
        <is>
          <t>[1]</t>
        </is>
      </c>
      <c r="B10" s="4" t="inlineStr">
        <is>
          <t>Total recorded employee retirement benefits obligations also included $58 million in current liabilities (2019 - $58 million).</t>
        </is>
      </c>
    </row>
    <row r="11">
      <c r="A11" s="4" t="inlineStr">
        <is>
          <t>[2]</t>
        </is>
      </c>
      <c r="B11" s="4" t="inlineStr">
        <is>
          <t>Total asset retirement obligations and other environmental liabilities also included $124 million in current liabilities (2019 - $124 million).</t>
        </is>
      </c>
    </row>
    <row r="12">
      <c r="A12" s="4" t="inlineStr">
        <is>
          <t>[3]</t>
        </is>
      </c>
      <c r="B12" s="4" t="inlineStr">
        <is>
          <t>Total operating lease liability also included $106 million in current liabilities (2019 - $115 million). In addition to the total operating lease liability, additional undiscounted commitments for leases not yet commenced totalled $27 million (2019 - $6 million).</t>
        </is>
      </c>
    </row>
  </sheetData>
  <mergeCells count="5">
    <mergeCell ref="A1:B1"/>
    <mergeCell ref="A9:C9"/>
    <mergeCell ref="B10:C10"/>
    <mergeCell ref="B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ng-Term Obligations (Parenthetical) (Detail) - CAD ($) $ in Millions</t>
        </is>
      </c>
      <c r="B1" s="2" t="inlineStr">
        <is>
          <t>6 Months Ended</t>
        </is>
      </c>
      <c r="C1" s="2" t="inlineStr">
        <is>
          <t>12 Months Ended</t>
        </is>
      </c>
    </row>
    <row r="2">
      <c r="B2" s="2" t="inlineStr">
        <is>
          <t>Jun. 30, 2020</t>
        </is>
      </c>
      <c r="C2" s="2" t="inlineStr">
        <is>
          <t>Dec. 31, 2019</t>
        </is>
      </c>
    </row>
    <row r="3">
      <c r="A3" s="3" t="inlineStr">
        <is>
          <t>Schedule of Other Liabilities [Line Items]</t>
        </is>
      </c>
    </row>
    <row r="4">
      <c r="A4" s="4" t="inlineStr">
        <is>
          <t>Employee retirement benefit obligations in current liabilities</t>
        </is>
      </c>
      <c r="B4" s="6" t="n">
        <v>58</v>
      </c>
      <c r="C4" s="6" t="n">
        <v>58</v>
      </c>
    </row>
    <row r="5">
      <c r="A5" s="4" t="inlineStr">
        <is>
          <t>Asset retirement obligations and other environmental liabilities in current liabilities</t>
        </is>
      </c>
      <c r="B5" s="5" t="n">
        <v>124</v>
      </c>
      <c r="C5" s="5" t="n">
        <v>124</v>
      </c>
    </row>
    <row r="6">
      <c r="A6" s="4" t="inlineStr">
        <is>
          <t>Undiscounted Commitments</t>
        </is>
      </c>
      <c r="B6" s="5" t="n">
        <v>27</v>
      </c>
      <c r="C6" s="5" t="n">
        <v>6</v>
      </c>
    </row>
    <row r="7">
      <c r="A7" s="4" t="inlineStr">
        <is>
          <t>Accounts Payable and Accrued Liabilities [Member]</t>
        </is>
      </c>
    </row>
    <row r="8">
      <c r="A8" s="3" t="inlineStr">
        <is>
          <t>Schedule of Other Liabilities [Line Items]</t>
        </is>
      </c>
    </row>
    <row r="9">
      <c r="A9" s="4" t="inlineStr">
        <is>
          <t>Lease liability due within one year, Operating leases</t>
        </is>
      </c>
      <c r="B9" s="6" t="n">
        <v>106</v>
      </c>
      <c r="C9" s="6" t="n">
        <v>1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and derivative instruments - Additional Information (Detail) $ in Millions</t>
        </is>
      </c>
      <c r="B1" s="2" t="inlineStr">
        <is>
          <t>Jun. 30, 2020CAD ($)bbl</t>
        </is>
      </c>
      <c r="C1" s="2" t="inlineStr">
        <is>
          <t>Dec. 31, 2019CAD ($)bbl</t>
        </is>
      </c>
    </row>
    <row r="2">
      <c r="A2" s="3" t="inlineStr">
        <is>
          <t>Financial Instruments And Derivatives [Line Items]</t>
        </is>
      </c>
    </row>
    <row r="3">
      <c r="A3" s="4" t="inlineStr">
        <is>
          <t>Fair value of collateral receivable</t>
        </is>
      </c>
      <c r="B3" s="6" t="n">
        <v>70</v>
      </c>
      <c r="C3" s="6" t="n">
        <v>6</v>
      </c>
    </row>
    <row r="4">
      <c r="A4" s="4" t="inlineStr">
        <is>
          <t>Long-term Debt, Fair Value</t>
        </is>
      </c>
      <c r="B4" s="5" t="n">
        <v>4447</v>
      </c>
      <c r="C4" s="5" t="n">
        <v>4447</v>
      </c>
    </row>
    <row r="5">
      <c r="A5" s="4" t="inlineStr">
        <is>
          <t>Fair value of derivative asset</t>
        </is>
      </c>
      <c r="B5" s="5" t="n">
        <v>27</v>
      </c>
      <c r="C5" s="5" t="n">
        <v>0</v>
      </c>
    </row>
    <row r="6">
      <c r="A6" s="4" t="inlineStr">
        <is>
          <t>Fair value of derivative liability</t>
        </is>
      </c>
      <c r="B6" s="5" t="n">
        <v>74</v>
      </c>
      <c r="C6" s="5" t="n">
        <v>2</v>
      </c>
    </row>
    <row r="7">
      <c r="A7" s="4" t="inlineStr">
        <is>
          <t>Derivative collateral receivable</t>
        </is>
      </c>
      <c r="B7" s="6" t="n">
        <v>70</v>
      </c>
      <c r="C7" s="6" t="n">
        <v>6</v>
      </c>
    </row>
    <row r="8">
      <c r="A8" s="4" t="inlineStr">
        <is>
          <t>Product</t>
        </is>
      </c>
    </row>
    <row r="9">
      <c r="A9" s="3" t="inlineStr">
        <is>
          <t>Financial Instruments And Derivatives [Line Items]</t>
        </is>
      </c>
    </row>
    <row r="10">
      <c r="A10" s="4" t="inlineStr">
        <is>
          <t>Net notional forward long / (short) position of derivative instruments, barrels of product | bbl</t>
        </is>
      </c>
      <c r="B10" s="5" t="n">
        <v>-240000</v>
      </c>
      <c r="C10" s="5" t="n">
        <v>0</v>
      </c>
    </row>
    <row r="11">
      <c r="A11" s="4" t="inlineStr">
        <is>
          <t>Crude Oil</t>
        </is>
      </c>
    </row>
    <row r="12">
      <c r="A12" s="3" t="inlineStr">
        <is>
          <t>Financial Instruments And Derivatives [Line Items]</t>
        </is>
      </c>
    </row>
    <row r="13">
      <c r="A13" s="4" t="inlineStr">
        <is>
          <t>Net notional forward long / (short) position of derivative instruments | bbl</t>
        </is>
      </c>
      <c r="B13" s="5" t="n">
        <v>-1920000</v>
      </c>
      <c r="C13" s="5" t="n">
        <v>-5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alized and Unrealized Gain or (Loss) on Derivative Instruments (Detail)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Instruments And Derivatives [Line Items]</t>
        </is>
      </c>
    </row>
    <row r="4">
      <c r="A4" s="4" t="inlineStr">
        <is>
          <t>Revenues</t>
        </is>
      </c>
      <c r="B4" s="6" t="n">
        <v>-9</v>
      </c>
      <c r="C4" s="6" t="n">
        <v>0</v>
      </c>
      <c r="D4" s="6" t="n">
        <v>-8</v>
      </c>
      <c r="E4" s="6" t="n">
        <v>-2</v>
      </c>
    </row>
    <row r="5">
      <c r="A5" s="4" t="inlineStr">
        <is>
          <t>Purchases of crude oil and products</t>
        </is>
      </c>
      <c r="B5" s="5" t="n">
        <v>-52</v>
      </c>
      <c r="C5" s="5" t="n">
        <v>0</v>
      </c>
      <c r="D5" s="5" t="n">
        <v>-18</v>
      </c>
      <c r="E5" s="5" t="n">
        <v>-6</v>
      </c>
    </row>
    <row r="6">
      <c r="A6" s="4" t="inlineStr">
        <is>
          <t>Total</t>
        </is>
      </c>
      <c r="B6" s="6" t="n">
        <v>-61</v>
      </c>
      <c r="C6" s="6" t="n">
        <v>0</v>
      </c>
      <c r="D6" s="6" t="n">
        <v>-26</v>
      </c>
      <c r="E6" s="6" t="n">
        <v>-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mmon Shares - Additional Information (Detail) - shares</t>
        </is>
      </c>
      <c r="B1" s="2" t="inlineStr">
        <is>
          <t>Jun. 27, 2019</t>
        </is>
      </c>
      <c r="C1" s="2" t="inlineStr">
        <is>
          <t>Jun. 29, 2020</t>
        </is>
      </c>
      <c r="D1" s="2" t="inlineStr">
        <is>
          <t>Apr. 01, 2020</t>
        </is>
      </c>
      <c r="E1" s="2" t="inlineStr">
        <is>
          <t>Jun. 13, 2019</t>
        </is>
      </c>
    </row>
    <row r="2">
      <c r="A2" s="3" t="inlineStr">
        <is>
          <t>Class of Stock [Line Items]</t>
        </is>
      </c>
    </row>
    <row r="3">
      <c r="A3" s="4" t="inlineStr">
        <is>
          <t>Normal course issuer bid share repurchase shares authorized</t>
        </is>
      </c>
      <c r="B3" s="5" t="n">
        <v>38211086</v>
      </c>
      <c r="C3" s="5" t="n">
        <v>50000</v>
      </c>
    </row>
    <row r="4">
      <c r="A4" s="4" t="inlineStr">
        <is>
          <t>Number of shares purchased in the current issuer bid program</t>
        </is>
      </c>
      <c r="D4" s="5" t="n">
        <v>28697514</v>
      </c>
    </row>
    <row r="5">
      <c r="A5" s="4" t="inlineStr">
        <is>
          <t>Percent of total shares</t>
        </is>
      </c>
      <c r="E5" s="4" t="inlineStr">
        <is>
          <t>5.00%</t>
        </is>
      </c>
    </row>
    <row r="6">
      <c r="A6" s="4" t="inlineStr">
        <is>
          <t>Exxon Mobil Corporation's ownership interest in Imperial</t>
        </is>
      </c>
      <c r="B6" s="4" t="inlineStr">
        <is>
          <t>69.60%</t>
        </is>
      </c>
      <c r="C6" s="4" t="inlineStr">
        <is>
          <t>69.60%</t>
        </is>
      </c>
    </row>
    <row r="7">
      <c r="A7" s="4" t="inlineStr">
        <is>
          <t>Normal course issuer bid share repurchase term, months</t>
        </is>
      </c>
      <c r="B7"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ummary of Common Shares (Detail) - shares</t>
        </is>
      </c>
      <c r="B1" s="2" t="inlineStr">
        <is>
          <t>Jun. 30, 2020</t>
        </is>
      </c>
      <c r="C1" s="2" t="inlineStr">
        <is>
          <t>Dec. 31, 2019</t>
        </is>
      </c>
    </row>
    <row r="2">
      <c r="A2" s="3" t="inlineStr">
        <is>
          <t>Class of Stock [Line Items]</t>
        </is>
      </c>
    </row>
    <row r="3">
      <c r="A3" s="4" t="inlineStr">
        <is>
          <t>Authorized</t>
        </is>
      </c>
      <c r="B3" s="5" t="n">
        <v>1100000000</v>
      </c>
      <c r="C3" s="5" t="n">
        <v>1100000000</v>
      </c>
    </row>
    <row r="4">
      <c r="A4" s="4" t="inlineStr">
        <is>
          <t>Common shares outstanding</t>
        </is>
      </c>
      <c r="B4" s="5" t="n">
        <v>734077000</v>
      </c>
      <c r="C4" s="5" t="n">
        <v>74390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Common Share Activities (Detail) - CAD ($) shares in Thousands, $ in Millions</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row>
    <row r="3">
      <c r="A3" s="3" t="inlineStr">
        <is>
          <t>Class of Stock [Line Items]</t>
        </is>
      </c>
    </row>
    <row r="4">
      <c r="A4" s="4" t="inlineStr">
        <is>
          <t>Common stock beginning balance, shares</t>
        </is>
      </c>
      <c r="E4" s="5" t="n">
        <v>743902</v>
      </c>
    </row>
    <row r="5">
      <c r="A5" s="4" t="inlineStr">
        <is>
          <t>Common stock, ending balance, shares</t>
        </is>
      </c>
      <c r="C5" s="5" t="n">
        <v>734077</v>
      </c>
      <c r="E5" s="5" t="n">
        <v>734077</v>
      </c>
      <c r="G5" s="5" t="n">
        <v>743902</v>
      </c>
    </row>
    <row r="6">
      <c r="A6" s="4" t="inlineStr">
        <is>
          <t>Common stock beginning balance, value</t>
        </is>
      </c>
      <c r="B6" s="4" t="inlineStr">
        <is>
          <t>[1]</t>
        </is>
      </c>
      <c r="E6" s="6" t="n">
        <v>1375</v>
      </c>
    </row>
    <row r="7">
      <c r="A7" s="4" t="inlineStr">
        <is>
          <t>Common stock, ending balance, value</t>
        </is>
      </c>
      <c r="B7" s="4" t="inlineStr">
        <is>
          <t>[1]</t>
        </is>
      </c>
      <c r="C7" s="6" t="n">
        <v>1357</v>
      </c>
      <c r="E7" s="6" t="n">
        <v>1357</v>
      </c>
      <c r="G7" s="6" t="n">
        <v>1375</v>
      </c>
    </row>
    <row r="8">
      <c r="A8" s="4" t="inlineStr">
        <is>
          <t>Common Stock</t>
        </is>
      </c>
    </row>
    <row r="9">
      <c r="A9" s="3" t="inlineStr">
        <is>
          <t>Class of Stock [Line Items]</t>
        </is>
      </c>
    </row>
    <row r="10">
      <c r="A10" s="4" t="inlineStr">
        <is>
          <t>Common stock beginning balance, shares</t>
        </is>
      </c>
      <c r="E10" s="5" t="n">
        <v>743902</v>
      </c>
      <c r="F10" s="5" t="n">
        <v>782565</v>
      </c>
      <c r="G10" s="5" t="n">
        <v>782565</v>
      </c>
    </row>
    <row r="11">
      <c r="A11" s="4" t="inlineStr">
        <is>
          <t>Issued under employee share-based awards, shares</t>
        </is>
      </c>
      <c r="E11" s="5" t="n">
        <v>0</v>
      </c>
      <c r="G11" s="5" t="n">
        <v>1</v>
      </c>
    </row>
    <row r="12">
      <c r="A12" s="4" t="inlineStr">
        <is>
          <t>Purchases at stated value, shares</t>
        </is>
      </c>
      <c r="E12" s="5" t="n">
        <v>-9825</v>
      </c>
      <c r="G12" s="5" t="n">
        <v>-38664</v>
      </c>
    </row>
    <row r="13">
      <c r="A13" s="4" t="inlineStr">
        <is>
          <t>Common stock, ending balance, shares</t>
        </is>
      </c>
      <c r="C13" s="5" t="n">
        <v>734077</v>
      </c>
      <c r="E13" s="5" t="n">
        <v>734077</v>
      </c>
      <c r="G13" s="5" t="n">
        <v>743902</v>
      </c>
    </row>
    <row r="14">
      <c r="A14" s="4" t="inlineStr">
        <is>
          <t>Common stock beginning balance, value</t>
        </is>
      </c>
      <c r="E14" s="6" t="n">
        <v>1375</v>
      </c>
      <c r="F14" s="6" t="n">
        <v>1446</v>
      </c>
      <c r="G14" s="6" t="n">
        <v>1446</v>
      </c>
    </row>
    <row r="15">
      <c r="A15" s="4" t="inlineStr">
        <is>
          <t>Issued under employee share-based awards, value</t>
        </is>
      </c>
      <c r="E15" s="5" t="n">
        <v>0</v>
      </c>
      <c r="G15" s="5" t="n">
        <v>0</v>
      </c>
    </row>
    <row r="16">
      <c r="A16" s="4" t="inlineStr">
        <is>
          <t>Purchases at stated value, value</t>
        </is>
      </c>
      <c r="C16" s="6" t="n">
        <v>0</v>
      </c>
      <c r="D16" s="6" t="n">
        <v>-17</v>
      </c>
      <c r="E16" s="5" t="n">
        <v>-18</v>
      </c>
      <c r="F16" s="6" t="n">
        <v>-36</v>
      </c>
      <c r="G16" s="5" t="n">
        <v>-71</v>
      </c>
    </row>
    <row r="17">
      <c r="A17" s="4" t="inlineStr">
        <is>
          <t>Common stock, ending balance, value</t>
        </is>
      </c>
      <c r="C17" s="6" t="n">
        <v>1357</v>
      </c>
      <c r="E17" s="6" t="n">
        <v>1357</v>
      </c>
      <c r="G17" s="6" t="n">
        <v>1375</v>
      </c>
    </row>
    <row r="18"/>
    <row r="19">
      <c r="A19" s="4" t="inlineStr">
        <is>
          <t>[1]</t>
        </is>
      </c>
      <c r="B19" s="4" t="inlineStr">
        <is>
          <t>Number of common shares authorized and outstanding were 1,100 million and 734 million, respectively (2019 - 1,100 million and 744 million, respectively).</t>
        </is>
      </c>
    </row>
  </sheetData>
  <mergeCells count="5">
    <mergeCell ref="A1:B2"/>
    <mergeCell ref="C1:D1"/>
    <mergeCell ref="E1:F1"/>
    <mergeCell ref="A18:F18"/>
    <mergeCell ref="B19:F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alculation of basic and diluted earnings per common share and the dividend declared by the company on its outstanding common shares (Detail) - CAD ($) $ / shares in Units,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income (loss) per common share - basic</t>
        </is>
      </c>
    </row>
    <row r="4">
      <c r="A4" s="4" t="inlineStr">
        <is>
          <t>Net income (loss) (millions of Canadian dollars)</t>
        </is>
      </c>
      <c r="C4" s="6" t="n">
        <v>-526</v>
      </c>
      <c r="D4" s="6" t="n">
        <v>1212</v>
      </c>
      <c r="E4" s="6" t="n">
        <v>-714</v>
      </c>
      <c r="F4" s="6" t="n">
        <v>1505</v>
      </c>
    </row>
    <row r="5">
      <c r="A5" s="4" t="inlineStr">
        <is>
          <t>Weighted average number of common shares outstanding (millions of shares)</t>
        </is>
      </c>
      <c r="C5" s="8" t="n">
        <v>734.1</v>
      </c>
      <c r="D5" s="8" t="n">
        <v>767.4</v>
      </c>
      <c r="E5" s="8" t="n">
        <v>736.5</v>
      </c>
      <c r="F5" s="8" t="n">
        <v>772.5</v>
      </c>
    </row>
    <row r="6">
      <c r="A6" s="4" t="inlineStr">
        <is>
          <t>Net income (loss) per common share (dollars)</t>
        </is>
      </c>
      <c r="C6" s="7" t="n">
        <v>-0.72</v>
      </c>
      <c r="D6" s="7" t="n">
        <v>1.58</v>
      </c>
      <c r="E6" s="7" t="n">
        <v>-0.97</v>
      </c>
      <c r="F6" s="7" t="n">
        <v>1.95</v>
      </c>
    </row>
    <row r="7">
      <c r="A7" s="3" t="inlineStr">
        <is>
          <t>Net income (loss) per common share - diluted</t>
        </is>
      </c>
    </row>
    <row r="8">
      <c r="A8" s="4" t="inlineStr">
        <is>
          <t>Net income (loss) (millions of Canadian dollars)</t>
        </is>
      </c>
      <c r="C8" s="6" t="n">
        <v>-526</v>
      </c>
      <c r="D8" s="6" t="n">
        <v>1212</v>
      </c>
      <c r="E8" s="6" t="n">
        <v>-714</v>
      </c>
      <c r="F8" s="6" t="n">
        <v>1505</v>
      </c>
    </row>
    <row r="9">
      <c r="A9" s="4" t="inlineStr">
        <is>
          <t>Weighted average number of common shares outstanding (millions of shares)</t>
        </is>
      </c>
      <c r="C9" s="8" t="n">
        <v>734.1</v>
      </c>
      <c r="D9" s="8" t="n">
        <v>767.4</v>
      </c>
      <c r="E9" s="8" t="n">
        <v>736.5</v>
      </c>
      <c r="F9" s="8" t="n">
        <v>772.5</v>
      </c>
    </row>
    <row r="10">
      <c r="A10" s="4" t="inlineStr">
        <is>
          <t>Effect of employee share-based awards (millions of shares)</t>
        </is>
      </c>
      <c r="B10" s="4" t="inlineStr">
        <is>
          <t>[1]</t>
        </is>
      </c>
      <c r="C10" s="5" t="n">
        <v>0</v>
      </c>
      <c r="D10" s="8" t="n">
        <v>2.5</v>
      </c>
      <c r="E10" s="5" t="n">
        <v>0</v>
      </c>
      <c r="F10" s="8" t="n">
        <v>2.4</v>
      </c>
    </row>
    <row r="11">
      <c r="A11" s="4" t="inlineStr">
        <is>
          <t>Weighted average number of common shares outstanding, assuming dilution (millions of shares)</t>
        </is>
      </c>
      <c r="C11" s="8" t="n">
        <v>734.1</v>
      </c>
      <c r="D11" s="8" t="n">
        <v>769.9</v>
      </c>
      <c r="E11" s="8" t="n">
        <v>736.5</v>
      </c>
      <c r="F11" s="8" t="n">
        <v>774.9</v>
      </c>
    </row>
    <row r="12">
      <c r="A12" s="4" t="inlineStr">
        <is>
          <t>Net income (loss) per common share (dollars)</t>
        </is>
      </c>
      <c r="C12" s="7" t="n">
        <v>-0.72</v>
      </c>
      <c r="D12" s="7" t="n">
        <v>1.57</v>
      </c>
      <c r="E12" s="7" t="n">
        <v>-0.97</v>
      </c>
      <c r="F12" s="7" t="n">
        <v>1.94</v>
      </c>
    </row>
    <row r="13">
      <c r="A13" s="4" t="inlineStr">
        <is>
          <t>Dividends per common share - declared (dollars)</t>
        </is>
      </c>
      <c r="C13" s="7" t="n">
        <v>0.22</v>
      </c>
      <c r="D13" s="7" t="n">
        <v>0.22</v>
      </c>
      <c r="E13" s="7" t="n">
        <v>0.44</v>
      </c>
      <c r="F13" s="7" t="n">
        <v>0.41</v>
      </c>
    </row>
    <row r="14"/>
    <row r="15">
      <c r="A15" s="4" t="inlineStr">
        <is>
          <t>[1]</t>
        </is>
      </c>
      <c r="B15" s="4" t="inlineStr">
        <is>
          <t>For Second Quarter 2020 and Six Months to June 30, 2020, the Net income (loss) per common share – diluted excludes the effect of 2.0 million employee share-based awards. Share-based awards have the potential to dilute basic earnings per share in the future.</t>
        </is>
      </c>
    </row>
  </sheetData>
  <mergeCells count="5">
    <mergeCell ref="A1:B2"/>
    <mergeCell ref="C1:D1"/>
    <mergeCell ref="E1:F1"/>
    <mergeCell ref="A14:E14"/>
    <mergeCell ref="B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 at January 1</t>
        </is>
      </c>
      <c r="D4" s="6" t="n">
        <v>-1911</v>
      </c>
      <c r="E4" s="6" t="n">
        <v>-1517</v>
      </c>
    </row>
    <row r="5">
      <c r="A5" s="4" t="inlineStr">
        <is>
          <t>Current period change excluding amounts reclassified from accumulated other comprehensive income</t>
        </is>
      </c>
      <c r="B5" s="6" t="n">
        <v>0</v>
      </c>
      <c r="C5" s="6" t="n">
        <v>0</v>
      </c>
      <c r="D5" s="5" t="n">
        <v>-114</v>
      </c>
      <c r="E5" s="5" t="n">
        <v>18</v>
      </c>
    </row>
    <row r="6">
      <c r="A6" s="4" t="inlineStr">
        <is>
          <t>Amounts reclassified from accumulated other comprehensive income</t>
        </is>
      </c>
      <c r="B6" s="5" t="n">
        <v>34</v>
      </c>
      <c r="C6" s="5" t="n">
        <v>28</v>
      </c>
      <c r="D6" s="5" t="n">
        <v>68</v>
      </c>
      <c r="E6" s="5" t="n">
        <v>55</v>
      </c>
    </row>
    <row r="7">
      <c r="A7" s="4" t="inlineStr">
        <is>
          <t>Balance at June 30</t>
        </is>
      </c>
      <c r="B7" s="6" t="n">
        <v>-1957</v>
      </c>
      <c r="C7" s="6" t="n">
        <v>-1444</v>
      </c>
      <c r="D7" s="6" t="n">
        <v>-1957</v>
      </c>
      <c r="E7" s="6" t="n">
        <v>-14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s>
  <sheetData>
    <row r="1">
      <c r="A1" s="1" t="inlineStr">
        <is>
          <t>Consolidated balance sheet - CAD ($) $ in Millions</t>
        </is>
      </c>
      <c r="C1" s="2" t="inlineStr">
        <is>
          <t>Jun. 30, 2020</t>
        </is>
      </c>
      <c r="E1" s="2" t="inlineStr">
        <is>
          <t>Dec. 31, 2019</t>
        </is>
      </c>
    </row>
    <row r="2">
      <c r="A2" s="3" t="inlineStr">
        <is>
          <t>Current assets</t>
        </is>
      </c>
    </row>
    <row r="3">
      <c r="A3" s="4" t="inlineStr">
        <is>
          <t>Cash</t>
        </is>
      </c>
      <c r="C3" s="6" t="n">
        <v>233</v>
      </c>
      <c r="D3" s="4" t="inlineStr">
        <is>
          <t>[1]</t>
        </is>
      </c>
      <c r="E3" s="6" t="n">
        <v>1718</v>
      </c>
    </row>
    <row r="4">
      <c r="A4" s="4" t="inlineStr">
        <is>
          <t>Accounts receivable, less estimated doubtful accounts (note 5)</t>
        </is>
      </c>
      <c r="B4" s="4" t="inlineStr">
        <is>
          <t>[2]</t>
        </is>
      </c>
      <c r="C4" s="5" t="n">
        <v>1866</v>
      </c>
      <c r="E4" s="5" t="n">
        <v>2699</v>
      </c>
    </row>
    <row r="5">
      <c r="A5" s="4" t="inlineStr">
        <is>
          <t>Inventories of crude oil and products (note 13)</t>
        </is>
      </c>
      <c r="C5" s="5" t="n">
        <v>1253</v>
      </c>
      <c r="E5" s="5" t="n">
        <v>1296</v>
      </c>
    </row>
    <row r="6">
      <c r="A6" s="4" t="inlineStr">
        <is>
          <t>Materials, supplies and prepaid expenses</t>
        </is>
      </c>
      <c r="C6" s="5" t="n">
        <v>741</v>
      </c>
      <c r="E6" s="5" t="n">
        <v>616</v>
      </c>
    </row>
    <row r="7">
      <c r="A7" s="4" t="inlineStr">
        <is>
          <t>Total current assets</t>
        </is>
      </c>
      <c r="C7" s="5" t="n">
        <v>4093</v>
      </c>
      <c r="E7" s="5" t="n">
        <v>6329</v>
      </c>
    </row>
    <row r="8">
      <c r="A8" s="4" t="inlineStr">
        <is>
          <t>Investments and long-term receivables (note 5)</t>
        </is>
      </c>
      <c r="B8" s="4" t="inlineStr">
        <is>
          <t>[3]</t>
        </is>
      </c>
      <c r="C8" s="5" t="n">
        <v>882</v>
      </c>
      <c r="E8" s="5" t="n">
        <v>891</v>
      </c>
    </row>
    <row r="9">
      <c r="A9" s="4" t="inlineStr">
        <is>
          <t>Property, plant and equipment,</t>
        </is>
      </c>
      <c r="C9" s="5" t="n">
        <v>55358</v>
      </c>
      <c r="E9" s="5" t="n">
        <v>54868</v>
      </c>
    </row>
    <row r="10">
      <c r="A10" s="4" t="inlineStr">
        <is>
          <t>less accumulated depreciation and depletion</t>
        </is>
      </c>
      <c r="C10" s="5" t="n">
        <v>-21497</v>
      </c>
      <c r="E10" s="5" t="n">
        <v>-20665</v>
      </c>
    </row>
    <row r="11">
      <c r="A11" s="4" t="inlineStr">
        <is>
          <t>Property, plant and equipment, net</t>
        </is>
      </c>
      <c r="C11" s="5" t="n">
        <v>33861</v>
      </c>
      <c r="E11" s="5" t="n">
        <v>34203</v>
      </c>
    </row>
    <row r="12">
      <c r="A12" s="4" t="inlineStr">
        <is>
          <t>Goodwill (note 13)</t>
        </is>
      </c>
      <c r="C12" s="5" t="n">
        <v>166</v>
      </c>
      <c r="E12" s="5" t="n">
        <v>186</v>
      </c>
    </row>
    <row r="13">
      <c r="A13" s="4" t="inlineStr">
        <is>
          <t>Other assets, including intangibles, net</t>
        </is>
      </c>
      <c r="C13" s="5" t="n">
        <v>498</v>
      </c>
      <c r="E13" s="5" t="n">
        <v>578</v>
      </c>
    </row>
    <row r="14">
      <c r="A14" s="4" t="inlineStr">
        <is>
          <t>Total assets</t>
        </is>
      </c>
      <c r="C14" s="5" t="n">
        <v>39500</v>
      </c>
      <c r="E14" s="5" t="n">
        <v>42187</v>
      </c>
    </row>
    <row r="15">
      <c r="A15" s="3" t="inlineStr">
        <is>
          <t>Current liabilities</t>
        </is>
      </c>
    </row>
    <row r="16">
      <c r="A16" s="4" t="inlineStr">
        <is>
          <t>Notes and loans payable</t>
        </is>
      </c>
      <c r="B16" s="4" t="inlineStr">
        <is>
          <t>[4]</t>
        </is>
      </c>
      <c r="C16" s="5" t="n">
        <v>228</v>
      </c>
      <c r="E16" s="5" t="n">
        <v>229</v>
      </c>
    </row>
    <row r="17">
      <c r="A17" s="4" t="inlineStr">
        <is>
          <t>Accounts payable and accrued liabilities (note 9)</t>
        </is>
      </c>
      <c r="B17" s="4" t="inlineStr">
        <is>
          <t>[2]</t>
        </is>
      </c>
      <c r="C17" s="5" t="n">
        <v>3176</v>
      </c>
      <c r="E17" s="5" t="n">
        <v>4260</v>
      </c>
    </row>
    <row r="18">
      <c r="A18" s="4" t="inlineStr">
        <is>
          <t>Income taxes payable</t>
        </is>
      </c>
      <c r="C18" s="5" t="n">
        <v>0</v>
      </c>
      <c r="E18" s="5" t="n">
        <v>106</v>
      </c>
    </row>
    <row r="19">
      <c r="A19" s="4" t="inlineStr">
        <is>
          <t>Total current liabilities</t>
        </is>
      </c>
      <c r="C19" s="5" t="n">
        <v>3404</v>
      </c>
      <c r="E19" s="5" t="n">
        <v>4595</v>
      </c>
    </row>
    <row r="20">
      <c r="A20" s="4" t="inlineStr">
        <is>
          <t>Long-term debt (note 8)</t>
        </is>
      </c>
      <c r="B20" s="4" t="inlineStr">
        <is>
          <t>[5]</t>
        </is>
      </c>
      <c r="C20" s="5" t="n">
        <v>4965</v>
      </c>
      <c r="E20" s="5" t="n">
        <v>4961</v>
      </c>
    </row>
    <row r="21">
      <c r="A21" s="4" t="inlineStr">
        <is>
          <t>Other long-term obligations (note 9)</t>
        </is>
      </c>
      <c r="C21" s="5" t="n">
        <v>3753</v>
      </c>
      <c r="E21" s="5" t="n">
        <v>3637</v>
      </c>
    </row>
    <row r="22">
      <c r="A22" s="4" t="inlineStr">
        <is>
          <t>Deferred income tax liabilities</t>
        </is>
      </c>
      <c r="C22" s="5" t="n">
        <v>4462</v>
      </c>
      <c r="E22" s="5" t="n">
        <v>4718</v>
      </c>
    </row>
    <row r="23">
      <c r="A23" s="4" t="inlineStr">
        <is>
          <t>Total liabilities</t>
        </is>
      </c>
      <c r="C23" s="5" t="n">
        <v>16584</v>
      </c>
      <c r="E23" s="5" t="n">
        <v>17911</v>
      </c>
    </row>
    <row r="24">
      <c r="A24" s="3" t="inlineStr">
        <is>
          <t>Shareholders' equity</t>
        </is>
      </c>
    </row>
    <row r="25">
      <c r="A25" s="4" t="inlineStr">
        <is>
          <t>Common shares at stated value (note 11)</t>
        </is>
      </c>
      <c r="B25" s="4" t="inlineStr">
        <is>
          <t>[6]</t>
        </is>
      </c>
      <c r="C25" s="5" t="n">
        <v>1357</v>
      </c>
      <c r="E25" s="5" t="n">
        <v>1375</v>
      </c>
    </row>
    <row r="26">
      <c r="A26" s="4" t="inlineStr">
        <is>
          <t>Earnings reinvested</t>
        </is>
      </c>
      <c r="C26" s="5" t="n">
        <v>23516</v>
      </c>
      <c r="E26" s="5" t="n">
        <v>24812</v>
      </c>
    </row>
    <row r="27">
      <c r="A27" s="4" t="inlineStr">
        <is>
          <t>Accumulated other comprehensive income (loss) (note 12)</t>
        </is>
      </c>
      <c r="C27" s="5" t="n">
        <v>-1957</v>
      </c>
      <c r="E27" s="5" t="n">
        <v>-1911</v>
      </c>
    </row>
    <row r="28">
      <c r="A28" s="4" t="inlineStr">
        <is>
          <t>Total shareholders' equity</t>
        </is>
      </c>
      <c r="C28" s="5" t="n">
        <v>22916</v>
      </c>
      <c r="E28" s="5" t="n">
        <v>24276</v>
      </c>
    </row>
    <row r="29">
      <c r="A29" s="4" t="inlineStr">
        <is>
          <t>Total liabilities and shareholders' equity</t>
        </is>
      </c>
      <c r="C29" s="6" t="n">
        <v>39500</v>
      </c>
      <c r="E29" s="6" t="n">
        <v>42187</v>
      </c>
    </row>
    <row r="30"/>
    <row r="31">
      <c r="A31" s="4" t="inlineStr">
        <is>
          <t>[1]</t>
        </is>
      </c>
      <c r="B31" s="4" t="inlineStr">
        <is>
          <t>Cash is composed of cash in bank and cash equivalents at cost. Cash equivalents are all highly liquid securities with maturity of three months or less when purchased.</t>
        </is>
      </c>
    </row>
    <row r="32">
      <c r="A32" s="4" t="inlineStr">
        <is>
          <t>[2]</t>
        </is>
      </c>
      <c r="B32" s="4" t="inlineStr">
        <is>
          <t>Accounts receivable, less estimated doubtful accounts included net amounts receivable from related parties of $317 million (2019 - $1,007 million).</t>
        </is>
      </c>
    </row>
    <row r="33">
      <c r="A33" s="4" t="inlineStr">
        <is>
          <t>[3]</t>
        </is>
      </c>
      <c r="B33" s="4" t="inlineStr">
        <is>
          <t>Investments and long-term receivables included amounts from related parties of $311 million (2019 - $296 million).</t>
        </is>
      </c>
    </row>
    <row r="34">
      <c r="A34" s="4" t="inlineStr">
        <is>
          <t>[4]</t>
        </is>
      </c>
      <c r="B34" s="4" t="inlineStr">
        <is>
          <t>Notes and loans payable included amounts to related parties of $111 million (2019 - $111 million).</t>
        </is>
      </c>
    </row>
    <row r="35">
      <c r="A35" s="4" t="inlineStr">
        <is>
          <t>[5]</t>
        </is>
      </c>
      <c r="B35" s="4" t="inlineStr">
        <is>
          <t>Long-term debt included amounts to related parties of $4,447 million (2019 - $4,447 million).</t>
        </is>
      </c>
    </row>
    <row r="36">
      <c r="A36" s="4" t="inlineStr">
        <is>
          <t>[6]</t>
        </is>
      </c>
      <c r="B36" s="4" t="inlineStr">
        <is>
          <t>Number of common shares authorized and outstanding were 1,100 million and 734 million, respectively (2019 - 1,100 million and 744 million, respectively).</t>
        </is>
      </c>
    </row>
  </sheetData>
  <mergeCells count="9">
    <mergeCell ref="A1:B1"/>
    <mergeCell ref="C1:D1"/>
    <mergeCell ref="A30:D30"/>
    <mergeCell ref="B31:D31"/>
    <mergeCell ref="B32:D32"/>
    <mergeCell ref="B33:D33"/>
    <mergeCell ref="B34:D34"/>
    <mergeCell ref="B35:D35"/>
    <mergeCell ref="B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mounts Reclassified Out of Accumulated Other Comprehensive Income (Loss) (Detail) - CA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classification Adjustment out of Accumulated Other Comprehensive Income</t>
        </is>
      </c>
    </row>
    <row r="4">
      <c r="A4" s="3" t="inlineStr">
        <is>
          <t>Reclassification Adjustment out of Accumulated Other Comprehensive Income [Line Items]</t>
        </is>
      </c>
    </row>
    <row r="5">
      <c r="A5" s="4" t="inlineStr">
        <is>
          <t>Amortization of postretirement benefits liability adjustment included in net periodic benefit cost</t>
        </is>
      </c>
      <c r="B5" s="4" t="inlineStr">
        <is>
          <t>[1]</t>
        </is>
      </c>
      <c r="C5" s="6" t="n">
        <v>-45</v>
      </c>
      <c r="D5" s="6" t="n">
        <v>-37</v>
      </c>
      <c r="E5" s="6" t="n">
        <v>-90</v>
      </c>
      <c r="F5" s="6" t="n">
        <v>-74</v>
      </c>
    </row>
    <row r="6"/>
    <row r="7">
      <c r="A7" s="4" t="inlineStr">
        <is>
          <t>[1]</t>
        </is>
      </c>
      <c r="B7" s="4" t="inlineStr">
        <is>
          <t>This accumulated other comprehensive income component is included in the computation of net periodic benefit cost, (note 6).</t>
        </is>
      </c>
    </row>
  </sheetData>
  <mergeCells count="5">
    <mergeCell ref="A1:B2"/>
    <mergeCell ref="C1:D1"/>
    <mergeCell ref="E1:F1"/>
    <mergeCell ref="A6:E6"/>
    <mergeCell ref="B7:E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Credit) for Components of Other Comprehensive Income (Loss) (Detail)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Postretirement benefits liability adjustment (excluding amortization)</t>
        </is>
      </c>
      <c r="B4" s="6" t="n">
        <v>0</v>
      </c>
      <c r="C4" s="6" t="n">
        <v>0</v>
      </c>
      <c r="D4" s="6" t="n">
        <v>-37</v>
      </c>
      <c r="E4" s="6" t="n">
        <v>7</v>
      </c>
    </row>
    <row r="5">
      <c r="A5" s="4" t="inlineStr">
        <is>
          <t>Amortization of postretirement benefits liability adjustment included in net periodic benefit cost</t>
        </is>
      </c>
      <c r="B5" s="5" t="n">
        <v>11</v>
      </c>
      <c r="C5" s="5" t="n">
        <v>9</v>
      </c>
      <c r="D5" s="5" t="n">
        <v>22</v>
      </c>
      <c r="E5" s="5" t="n">
        <v>19</v>
      </c>
    </row>
    <row r="6">
      <c r="A6" s="4" t="inlineStr">
        <is>
          <t>Total</t>
        </is>
      </c>
      <c r="B6" s="6" t="n">
        <v>11</v>
      </c>
      <c r="C6" s="6" t="n">
        <v>9</v>
      </c>
      <c r="D6" s="6" t="n">
        <v>-15</v>
      </c>
      <c r="E6" s="6" t="n">
        <v>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alculation of basic and diluted earnings per common share and the dividend declared by the company on its outstanding common shares (Parenthetical) (Detail) shares in Millions</t>
        </is>
      </c>
      <c r="B1" s="2" t="inlineStr">
        <is>
          <t>6 Months Ended</t>
        </is>
      </c>
    </row>
    <row r="2">
      <c r="B2" s="2" t="inlineStr">
        <is>
          <t>Jun. 30, 2020shares</t>
        </is>
      </c>
    </row>
    <row r="3">
      <c r="A3" s="3" t="inlineStr">
        <is>
          <t>Earnings Per Share [Abstract]</t>
        </is>
      </c>
    </row>
    <row r="4">
      <c r="A4" s="4" t="inlineStr">
        <is>
          <t>Effect of employee share-based awards excluded from computation</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Miscellaneous Financial Information - Additional Information (Detail) - CA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Additional Financial Information [Line Items]</t>
        </is>
      </c>
    </row>
    <row r="4">
      <c r="A4" s="4" t="inlineStr">
        <is>
          <t>Inventory write-down to current market value</t>
        </is>
      </c>
      <c r="B4" s="6" t="n">
        <v>-281</v>
      </c>
      <c r="C4" s="6" t="n">
        <v>281</v>
      </c>
      <c r="D4" s="6" t="n">
        <v>0</v>
      </c>
      <c r="E4" s="6" t="n">
        <v>0</v>
      </c>
      <c r="F4" s="6" t="n">
        <v>0</v>
      </c>
    </row>
    <row r="5">
      <c r="A5" s="4" t="inlineStr">
        <is>
          <t>Upstream [Member]</t>
        </is>
      </c>
    </row>
    <row r="6">
      <c r="A6" s="3" t="inlineStr">
        <is>
          <t>Additional Financial Information [Line Items]</t>
        </is>
      </c>
    </row>
    <row r="7">
      <c r="A7" s="4" t="inlineStr">
        <is>
          <t>Non-cash impairment of goodwill</t>
        </is>
      </c>
      <c r="C7" s="6" t="n">
        <v>2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CAD ($) $ in Millions</t>
        </is>
      </c>
      <c r="B1" s="2" t="inlineStr">
        <is>
          <t>Jun. 30, 2020</t>
        </is>
      </c>
      <c r="C1" s="2" t="inlineStr">
        <is>
          <t>Dec. 31, 2019</t>
        </is>
      </c>
    </row>
    <row r="2">
      <c r="A2" s="4" t="inlineStr">
        <is>
          <t>Amounts receivable (payable) from (to) related parties</t>
        </is>
      </c>
      <c r="B2" s="6" t="n">
        <v>317</v>
      </c>
      <c r="C2" s="6" t="n">
        <v>1007</v>
      </c>
    </row>
    <row r="3">
      <c r="A3" s="4" t="inlineStr">
        <is>
          <t>Common shares authorized</t>
        </is>
      </c>
      <c r="B3" s="5" t="n">
        <v>1100000000</v>
      </c>
      <c r="C3" s="5" t="n">
        <v>1100000000</v>
      </c>
    </row>
    <row r="4">
      <c r="A4" s="4" t="inlineStr">
        <is>
          <t>Common shares outstanding</t>
        </is>
      </c>
      <c r="B4" s="5" t="n">
        <v>734000000</v>
      </c>
      <c r="C4" s="5" t="n">
        <v>744000000</v>
      </c>
    </row>
    <row r="5">
      <c r="A5" s="4" t="inlineStr">
        <is>
          <t>Investments and Long Term Receivables</t>
        </is>
      </c>
    </row>
    <row r="6">
      <c r="A6" s="4" t="inlineStr">
        <is>
          <t>Due from related parties</t>
        </is>
      </c>
      <c r="B6" s="6" t="n">
        <v>311</v>
      </c>
      <c r="C6" s="6" t="n">
        <v>296</v>
      </c>
    </row>
    <row r="7">
      <c r="A7" s="4" t="inlineStr">
        <is>
          <t>Long-term debt</t>
        </is>
      </c>
    </row>
    <row r="8">
      <c r="A8" s="4" t="inlineStr">
        <is>
          <t>Due to related parties, current</t>
        </is>
      </c>
      <c r="B8" s="5" t="n">
        <v>111</v>
      </c>
      <c r="C8" s="5" t="n">
        <v>111</v>
      </c>
    </row>
    <row r="9">
      <c r="A9" s="4" t="inlineStr">
        <is>
          <t>Other long-term obligations</t>
        </is>
      </c>
    </row>
    <row r="10">
      <c r="A10" s="4" t="inlineStr">
        <is>
          <t>Due to related parties</t>
        </is>
      </c>
      <c r="B10" s="6" t="n">
        <v>4447</v>
      </c>
      <c r="C10" s="6" t="n">
        <v>4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13" customWidth="1" min="2" max="2"/>
    <col width="40" customWidth="1" min="3" max="3"/>
    <col width="20" customWidth="1" min="4" max="4"/>
    <col width="78" customWidth="1" min="5" max="5"/>
    <col width="56" customWidth="1" min="6" max="6"/>
  </cols>
  <sheetData>
    <row r="1">
      <c r="A1" s="1" t="inlineStr">
        <is>
          <t>Consolidated statement of shareholders' equity - CAD ($) $ in Millions</t>
        </is>
      </c>
      <c r="B1" s="2" t="inlineStr">
        <is>
          <t>Total</t>
        </is>
      </c>
      <c r="C1" s="2" t="inlineStr">
        <is>
          <t>Common shares at stated value (note 11)</t>
        </is>
      </c>
      <c r="D1" s="2" t="inlineStr">
        <is>
          <t>Earnings reinvested</t>
        </is>
      </c>
      <c r="E1" s="2" t="inlineStr">
        <is>
          <t>Earnings reinvestedCumulative Effect, Period of Adoption, Adjustment [Member]</t>
        </is>
      </c>
      <c r="F1" s="2" t="inlineStr">
        <is>
          <t>Accumulated other comprehensive income (loss) (note 18)</t>
        </is>
      </c>
    </row>
    <row r="2">
      <c r="A2" s="4" t="inlineStr">
        <is>
          <t>At beginning of period at Dec. 31, 2018</t>
        </is>
      </c>
      <c r="C2" s="6" t="n">
        <v>1446</v>
      </c>
      <c r="D2" s="6" t="n">
        <v>24560</v>
      </c>
      <c r="F2" s="6" t="n">
        <v>-1517</v>
      </c>
    </row>
    <row r="3">
      <c r="A3" s="4" t="inlineStr">
        <is>
          <t>Net income (loss) for the period</t>
        </is>
      </c>
      <c r="B3" s="6" t="n">
        <v>1505</v>
      </c>
      <c r="D3" s="5" t="n">
        <v>1505</v>
      </c>
    </row>
    <row r="4">
      <c r="A4" s="4" t="inlineStr">
        <is>
          <t>Share purchases at stated value</t>
        </is>
      </c>
      <c r="C4" s="5" t="n">
        <v>-36</v>
      </c>
    </row>
    <row r="5">
      <c r="A5" s="4" t="inlineStr">
        <is>
          <t>Share purchases in excess of stated value</t>
        </is>
      </c>
      <c r="D5" s="5" t="n">
        <v>-693</v>
      </c>
    </row>
    <row r="6">
      <c r="A6" s="4" t="inlineStr">
        <is>
          <t>Dividends declared</t>
        </is>
      </c>
      <c r="D6" s="5" t="n">
        <v>-316</v>
      </c>
    </row>
    <row r="7">
      <c r="A7" s="4" t="inlineStr">
        <is>
          <t>Other comprehensive income (loss)</t>
        </is>
      </c>
      <c r="B7" s="5" t="n">
        <v>73</v>
      </c>
      <c r="F7" s="5" t="n">
        <v>73</v>
      </c>
    </row>
    <row r="8">
      <c r="A8" s="4" t="inlineStr">
        <is>
          <t>At end of period at Jun. 30, 2019</t>
        </is>
      </c>
      <c r="B8" s="5" t="n">
        <v>25022</v>
      </c>
      <c r="C8" s="5" t="n">
        <v>1410</v>
      </c>
      <c r="D8" s="5" t="n">
        <v>25056</v>
      </c>
      <c r="F8" s="5" t="n">
        <v>-1444</v>
      </c>
    </row>
    <row r="9">
      <c r="A9" s="4" t="inlineStr">
        <is>
          <t>At beginning of period at Dec. 31, 2018</t>
        </is>
      </c>
      <c r="C9" s="5" t="n">
        <v>1446</v>
      </c>
      <c r="D9" s="5" t="n">
        <v>24560</v>
      </c>
      <c r="F9" s="5" t="n">
        <v>-1517</v>
      </c>
    </row>
    <row r="10">
      <c r="A10" s="4" t="inlineStr">
        <is>
          <t>Share purchases at stated value</t>
        </is>
      </c>
      <c r="C10" s="5" t="n">
        <v>-71</v>
      </c>
    </row>
    <row r="11">
      <c r="A11" s="4" t="inlineStr">
        <is>
          <t>Cumulative effect of accounting change (note 5) at Dec. 31, 2019</t>
        </is>
      </c>
      <c r="B11" s="5" t="n">
        <v>24812</v>
      </c>
    </row>
    <row r="12">
      <c r="A12" s="4" t="inlineStr">
        <is>
          <t>At end of period at Dec. 31, 2019</t>
        </is>
      </c>
      <c r="B12" s="5" t="n">
        <v>24276</v>
      </c>
      <c r="C12" s="5" t="n">
        <v>1375</v>
      </c>
      <c r="D12" s="5" t="n">
        <v>24812</v>
      </c>
      <c r="F12" s="5" t="n">
        <v>-1911</v>
      </c>
    </row>
    <row r="13">
      <c r="A13" s="4" t="inlineStr">
        <is>
          <t>At beginning of period at Mar. 31, 2019</t>
        </is>
      </c>
      <c r="C13" s="5" t="n">
        <v>1427</v>
      </c>
      <c r="D13" s="5" t="n">
        <v>24364</v>
      </c>
      <c r="F13" s="5" t="n">
        <v>-1472</v>
      </c>
    </row>
    <row r="14">
      <c r="A14" s="4" t="inlineStr">
        <is>
          <t>Net income (loss) for the period</t>
        </is>
      </c>
      <c r="B14" s="5" t="n">
        <v>1212</v>
      </c>
      <c r="D14" s="5" t="n">
        <v>1212</v>
      </c>
    </row>
    <row r="15">
      <c r="A15" s="4" t="inlineStr">
        <is>
          <t>Share purchases at stated value</t>
        </is>
      </c>
      <c r="C15" s="5" t="n">
        <v>-17</v>
      </c>
    </row>
    <row r="16">
      <c r="A16" s="4" t="inlineStr">
        <is>
          <t>Share purchases in excess of stated value</t>
        </is>
      </c>
      <c r="D16" s="5" t="n">
        <v>-351</v>
      </c>
    </row>
    <row r="17">
      <c r="A17" s="4" t="inlineStr">
        <is>
          <t>Dividends declared</t>
        </is>
      </c>
      <c r="D17" s="5" t="n">
        <v>-169</v>
      </c>
    </row>
    <row r="18">
      <c r="A18" s="4" t="inlineStr">
        <is>
          <t>Other comprehensive income (loss)</t>
        </is>
      </c>
      <c r="B18" s="5" t="n">
        <v>28</v>
      </c>
      <c r="F18" s="5" t="n">
        <v>28</v>
      </c>
    </row>
    <row r="19">
      <c r="A19" s="4" t="inlineStr">
        <is>
          <t>At end of period at Jun. 30, 2019</t>
        </is>
      </c>
      <c r="B19" s="5" t="n">
        <v>25022</v>
      </c>
      <c r="C19" s="5" t="n">
        <v>1410</v>
      </c>
      <c r="D19" s="5" t="n">
        <v>25056</v>
      </c>
      <c r="F19" s="5" t="n">
        <v>-1444</v>
      </c>
    </row>
    <row r="20">
      <c r="A20" s="4" t="inlineStr">
        <is>
          <t>At beginning of period at Dec. 31, 2019</t>
        </is>
      </c>
      <c r="B20" s="5" t="n">
        <v>24276</v>
      </c>
      <c r="C20" s="5" t="n">
        <v>1375</v>
      </c>
      <c r="D20" s="5" t="n">
        <v>24812</v>
      </c>
      <c r="F20" s="5" t="n">
        <v>-1911</v>
      </c>
    </row>
    <row r="21">
      <c r="A21" s="4" t="inlineStr">
        <is>
          <t>Net income (loss) for the period</t>
        </is>
      </c>
      <c r="B21" s="5" t="n">
        <v>-714</v>
      </c>
      <c r="D21" s="5" t="n">
        <v>-714</v>
      </c>
    </row>
    <row r="22">
      <c r="A22" s="4" t="inlineStr">
        <is>
          <t>Share purchases at stated value</t>
        </is>
      </c>
      <c r="C22" s="5" t="n">
        <v>-18</v>
      </c>
    </row>
    <row r="23">
      <c r="A23" s="4" t="inlineStr">
        <is>
          <t>Share purchases in excess of stated value</t>
        </is>
      </c>
      <c r="D23" s="5" t="n">
        <v>-256</v>
      </c>
    </row>
    <row r="24">
      <c r="A24" s="4" t="inlineStr">
        <is>
          <t>Dividends declared</t>
        </is>
      </c>
      <c r="D24" s="5" t="n">
        <v>-324</v>
      </c>
    </row>
    <row r="25">
      <c r="A25" s="4" t="inlineStr">
        <is>
          <t>Cumulative effect of accounting change (note 5) at Jun. 30, 2020</t>
        </is>
      </c>
      <c r="B25" s="5" t="n">
        <v>23516</v>
      </c>
      <c r="E25" s="6" t="n">
        <v>-2</v>
      </c>
    </row>
    <row r="26">
      <c r="A26" s="4" t="inlineStr">
        <is>
          <t>Other comprehensive income (loss)</t>
        </is>
      </c>
      <c r="B26" s="5" t="n">
        <v>-46</v>
      </c>
      <c r="F26" s="5" t="n">
        <v>-46</v>
      </c>
    </row>
    <row r="27">
      <c r="A27" s="4" t="inlineStr">
        <is>
          <t>At end of period at Jun. 30, 2020</t>
        </is>
      </c>
      <c r="B27" s="5" t="n">
        <v>22916</v>
      </c>
      <c r="C27" s="5" t="n">
        <v>1357</v>
      </c>
      <c r="D27" s="5" t="n">
        <v>23516</v>
      </c>
      <c r="F27" s="5" t="n">
        <v>-1957</v>
      </c>
    </row>
    <row r="28">
      <c r="A28" s="4" t="inlineStr">
        <is>
          <t>At beginning of period at Mar. 31, 2020</t>
        </is>
      </c>
      <c r="C28" s="5" t="n">
        <v>1357</v>
      </c>
      <c r="D28" s="5" t="n">
        <v>24204</v>
      </c>
      <c r="F28" s="5" t="n">
        <v>-1991</v>
      </c>
    </row>
    <row r="29">
      <c r="A29" s="4" t="inlineStr">
        <is>
          <t>Net income (loss) for the period</t>
        </is>
      </c>
      <c r="B29" s="5" t="n">
        <v>-526</v>
      </c>
      <c r="D29" s="5" t="n">
        <v>-526</v>
      </c>
    </row>
    <row r="30">
      <c r="A30" s="4" t="inlineStr">
        <is>
          <t>Share purchases at stated value</t>
        </is>
      </c>
      <c r="C30" s="5" t="n">
        <v>0</v>
      </c>
    </row>
    <row r="31">
      <c r="A31" s="4" t="inlineStr">
        <is>
          <t>Dividends declared</t>
        </is>
      </c>
      <c r="D31" s="5" t="n">
        <v>-162</v>
      </c>
    </row>
    <row r="32">
      <c r="A32" s="4" t="inlineStr">
        <is>
          <t>Cumulative effect of accounting change (note 5) at Jun. 30, 2020</t>
        </is>
      </c>
      <c r="B32" s="5" t="n">
        <v>23516</v>
      </c>
      <c r="E32" s="6" t="n">
        <v>-2</v>
      </c>
    </row>
    <row r="33">
      <c r="A33" s="4" t="inlineStr">
        <is>
          <t>Other comprehensive income (loss)</t>
        </is>
      </c>
      <c r="B33" s="5" t="n">
        <v>34</v>
      </c>
      <c r="F33" s="5" t="n">
        <v>34</v>
      </c>
    </row>
    <row r="34">
      <c r="A34" s="4" t="inlineStr">
        <is>
          <t>At end of period at Jun. 30, 2020</t>
        </is>
      </c>
      <c r="B34" s="6" t="n">
        <v>22916</v>
      </c>
      <c r="C34" s="6" t="n">
        <v>1357</v>
      </c>
      <c r="D34" s="6" t="n">
        <v>23516</v>
      </c>
      <c r="F34" s="6" t="n">
        <v>-19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perating activities</t>
        </is>
      </c>
    </row>
    <row r="4">
      <c r="A4" s="4" t="inlineStr">
        <is>
          <t>Net income (loss)</t>
        </is>
      </c>
      <c r="C4" s="6" t="n">
        <v>-526</v>
      </c>
      <c r="D4" s="6" t="n">
        <v>1212</v>
      </c>
      <c r="E4" s="6" t="n">
        <v>-714</v>
      </c>
      <c r="F4" s="6" t="n">
        <v>1505</v>
      </c>
    </row>
    <row r="5">
      <c r="A5" s="3" t="inlineStr">
        <is>
          <t>Adjustments for non-cash items:</t>
        </is>
      </c>
    </row>
    <row r="6">
      <c r="A6" s="4" t="inlineStr">
        <is>
          <t>Depreciation and depletion</t>
        </is>
      </c>
      <c r="C6" s="5" t="n">
        <v>413</v>
      </c>
      <c r="D6" s="5" t="n">
        <v>392</v>
      </c>
      <c r="E6" s="5" t="n">
        <v>866</v>
      </c>
      <c r="F6" s="5" t="n">
        <v>782</v>
      </c>
    </row>
    <row r="7">
      <c r="A7" s="4" t="inlineStr">
        <is>
          <t>Impairment of intangible assets (note 13)</t>
        </is>
      </c>
      <c r="C7" s="5" t="n">
        <v>0</v>
      </c>
      <c r="D7" s="5" t="n">
        <v>0</v>
      </c>
      <c r="E7" s="5" t="n">
        <v>20</v>
      </c>
      <c r="F7" s="5" t="n">
        <v>0</v>
      </c>
    </row>
    <row r="8">
      <c r="A8" s="4" t="inlineStr">
        <is>
          <t>(Gain) loss on asset sales (note 4)</t>
        </is>
      </c>
      <c r="C8" s="5" t="n">
        <v>-10</v>
      </c>
      <c r="D8" s="5" t="n">
        <v>-11</v>
      </c>
      <c r="E8" s="5" t="n">
        <v>-17</v>
      </c>
      <c r="F8" s="5" t="n">
        <v>-6</v>
      </c>
    </row>
    <row r="9">
      <c r="A9" s="4" t="inlineStr">
        <is>
          <t>Inventory write-down to current market value (note 13)</t>
        </is>
      </c>
      <c r="C9" s="5" t="n">
        <v>-281</v>
      </c>
      <c r="D9" s="5" t="n">
        <v>0</v>
      </c>
      <c r="E9" s="5" t="n">
        <v>0</v>
      </c>
      <c r="F9" s="5" t="n">
        <v>0</v>
      </c>
    </row>
    <row r="10">
      <c r="A10" s="4" t="inlineStr">
        <is>
          <t>Deferred income taxes and other</t>
        </is>
      </c>
      <c r="C10" s="5" t="n">
        <v>-242</v>
      </c>
      <c r="D10" s="5" t="n">
        <v>-471</v>
      </c>
      <c r="E10" s="5" t="n">
        <v>-199</v>
      </c>
      <c r="F10" s="5" t="n">
        <v>-475</v>
      </c>
    </row>
    <row r="11">
      <c r="A11" s="3" t="inlineStr">
        <is>
          <t>Changes in operating assets and liabilities:</t>
        </is>
      </c>
    </row>
    <row r="12">
      <c r="A12" s="4" t="inlineStr">
        <is>
          <t>Accounts receivable</t>
        </is>
      </c>
      <c r="C12" s="5" t="n">
        <v>-310</v>
      </c>
      <c r="D12" s="5" t="n">
        <v>99</v>
      </c>
      <c r="E12" s="5" t="n">
        <v>833</v>
      </c>
      <c r="F12" s="5" t="n">
        <v>-605</v>
      </c>
    </row>
    <row r="13">
      <c r="A13" s="4" t="inlineStr">
        <is>
          <t>Inventories, materials, supplies and prepaid expenses</t>
        </is>
      </c>
      <c r="C13" s="5" t="n">
        <v>117</v>
      </c>
      <c r="D13" s="5" t="n">
        <v>-40</v>
      </c>
      <c r="E13" s="5" t="n">
        <v>-82</v>
      </c>
      <c r="F13" s="5" t="n">
        <v>-21</v>
      </c>
    </row>
    <row r="14">
      <c r="A14" s="4" t="inlineStr">
        <is>
          <t>Income taxes payable</t>
        </is>
      </c>
      <c r="C14" s="5" t="n">
        <v>-2</v>
      </c>
      <c r="D14" s="5" t="n">
        <v>-9</v>
      </c>
      <c r="E14" s="5" t="n">
        <v>-106</v>
      </c>
      <c r="F14" s="5" t="n">
        <v>-37</v>
      </c>
    </row>
    <row r="15">
      <c r="A15" s="4" t="inlineStr">
        <is>
          <t>Accounts payable and accrued liabilities</t>
        </is>
      </c>
      <c r="C15" s="5" t="n">
        <v>-46</v>
      </c>
      <c r="D15" s="5" t="n">
        <v>-175</v>
      </c>
      <c r="E15" s="5" t="n">
        <v>-1074</v>
      </c>
      <c r="F15" s="5" t="n">
        <v>728</v>
      </c>
    </row>
    <row r="16">
      <c r="A16" s="4" t="inlineStr">
        <is>
          <t>All other items - net</t>
        </is>
      </c>
      <c r="B16" s="4" t="inlineStr">
        <is>
          <t>[1]</t>
        </is>
      </c>
      <c r="C16" s="5" t="n">
        <v>71</v>
      </c>
      <c r="D16" s="5" t="n">
        <v>29</v>
      </c>
      <c r="E16" s="5" t="n">
        <v>80</v>
      </c>
      <c r="F16" s="5" t="n">
        <v>158</v>
      </c>
    </row>
    <row r="17">
      <c r="A17" s="4" t="inlineStr">
        <is>
          <t>Cash flows from (used in) operating activities</t>
        </is>
      </c>
      <c r="C17" s="5" t="n">
        <v>-816</v>
      </c>
      <c r="D17" s="5" t="n">
        <v>1026</v>
      </c>
      <c r="E17" s="5" t="n">
        <v>-393</v>
      </c>
      <c r="F17" s="5" t="n">
        <v>2029</v>
      </c>
    </row>
    <row r="18">
      <c r="A18" s="3" t="inlineStr">
        <is>
          <t>Investing activities</t>
        </is>
      </c>
    </row>
    <row r="19">
      <c r="A19" s="4" t="inlineStr">
        <is>
          <t>Additions to property, plant and equipment</t>
        </is>
      </c>
      <c r="C19" s="5" t="n">
        <v>-205</v>
      </c>
      <c r="D19" s="5" t="n">
        <v>-394</v>
      </c>
      <c r="E19" s="5" t="n">
        <v>-515</v>
      </c>
      <c r="F19" s="5" t="n">
        <v>-825</v>
      </c>
    </row>
    <row r="20">
      <c r="A20" s="4" t="inlineStr">
        <is>
          <t>Proceeds from asset sales (note 4)</t>
        </is>
      </c>
      <c r="C20" s="5" t="n">
        <v>40</v>
      </c>
      <c r="D20" s="5" t="n">
        <v>14</v>
      </c>
      <c r="E20" s="5" t="n">
        <v>49</v>
      </c>
      <c r="F20" s="5" t="n">
        <v>36</v>
      </c>
    </row>
    <row r="21">
      <c r="A21" s="4" t="inlineStr">
        <is>
          <t>Loans to equity companies - net</t>
        </is>
      </c>
      <c r="C21" s="5" t="n">
        <v>-7</v>
      </c>
      <c r="D21" s="5" t="n">
        <v>-49</v>
      </c>
      <c r="E21" s="5" t="n">
        <v>-14</v>
      </c>
      <c r="F21" s="5" t="n">
        <v>-103</v>
      </c>
    </row>
    <row r="22">
      <c r="A22" s="4" t="inlineStr">
        <is>
          <t>Cash flows from (used in) investing activities</t>
        </is>
      </c>
      <c r="C22" s="5" t="n">
        <v>-172</v>
      </c>
      <c r="D22" s="5" t="n">
        <v>-429</v>
      </c>
      <c r="E22" s="5" t="n">
        <v>-480</v>
      </c>
      <c r="F22" s="5" t="n">
        <v>-892</v>
      </c>
    </row>
    <row r="23">
      <c r="A23" s="3" t="inlineStr">
        <is>
          <t>Financing activities</t>
        </is>
      </c>
    </row>
    <row r="24">
      <c r="A24" s="4" t="inlineStr">
        <is>
          <t>Reduction in finance lease obligations (note 8)</t>
        </is>
      </c>
      <c r="C24" s="5" t="n">
        <v>-5</v>
      </c>
      <c r="D24" s="5" t="n">
        <v>-6</v>
      </c>
      <c r="E24" s="5" t="n">
        <v>-12</v>
      </c>
      <c r="F24" s="5" t="n">
        <v>-13</v>
      </c>
    </row>
    <row r="25">
      <c r="A25" s="4" t="inlineStr">
        <is>
          <t>Dividends paid</t>
        </is>
      </c>
      <c r="C25" s="5" t="n">
        <v>-162</v>
      </c>
      <c r="D25" s="5" t="n">
        <v>-147</v>
      </c>
      <c r="E25" s="5" t="n">
        <v>-326</v>
      </c>
      <c r="F25" s="5" t="n">
        <v>-296</v>
      </c>
    </row>
    <row r="26">
      <c r="A26" s="4" t="inlineStr">
        <is>
          <t>Common shares purchased (note 11)</t>
        </is>
      </c>
      <c r="C26" s="5" t="n">
        <v>0</v>
      </c>
      <c r="D26" s="5" t="n">
        <v>-368</v>
      </c>
      <c r="E26" s="5" t="n">
        <v>-274</v>
      </c>
      <c r="F26" s="5" t="n">
        <v>-729</v>
      </c>
    </row>
    <row r="27">
      <c r="A27" s="4" t="inlineStr">
        <is>
          <t>Cash flows from (used in) financing activities</t>
        </is>
      </c>
      <c r="C27" s="5" t="n">
        <v>-167</v>
      </c>
      <c r="D27" s="5" t="n">
        <v>-521</v>
      </c>
      <c r="E27" s="5" t="n">
        <v>-612</v>
      </c>
      <c r="F27" s="5" t="n">
        <v>-1038</v>
      </c>
    </row>
    <row r="28">
      <c r="A28" s="4" t="inlineStr">
        <is>
          <t>Increase (decrease) in cash</t>
        </is>
      </c>
      <c r="C28" s="5" t="n">
        <v>-1155</v>
      </c>
      <c r="D28" s="5" t="n">
        <v>76</v>
      </c>
      <c r="E28" s="5" t="n">
        <v>-1485</v>
      </c>
      <c r="F28" s="5" t="n">
        <v>99</v>
      </c>
    </row>
    <row r="29">
      <c r="A29" s="4" t="inlineStr">
        <is>
          <t>Cash at beginning of period</t>
        </is>
      </c>
      <c r="C29" s="5" t="n">
        <v>1388</v>
      </c>
      <c r="D29" s="5" t="n">
        <v>1011</v>
      </c>
      <c r="E29" s="5" t="n">
        <v>1718</v>
      </c>
      <c r="F29" s="5" t="n">
        <v>988</v>
      </c>
    </row>
    <row r="30">
      <c r="A30" s="4" t="inlineStr">
        <is>
          <t>Cash at end of period</t>
        </is>
      </c>
      <c r="B30" s="4" t="inlineStr">
        <is>
          <t>[2]</t>
        </is>
      </c>
      <c r="C30" s="6" t="n">
        <v>233</v>
      </c>
      <c r="D30" s="6" t="n">
        <v>1087</v>
      </c>
      <c r="E30" s="6" t="n">
        <v>233</v>
      </c>
      <c r="F30" s="6" t="n">
        <v>1087</v>
      </c>
    </row>
    <row r="31"/>
    <row r="32">
      <c r="A32" s="4" t="inlineStr">
        <is>
          <t>[1]</t>
        </is>
      </c>
      <c r="B32" s="4" t="inlineStr">
        <is>
          <t>Included contributions to registered pension plans. (41) (57) (100) (98)</t>
        </is>
      </c>
    </row>
    <row r="33">
      <c r="A33" s="4" t="inlineStr">
        <is>
          <t>[2]</t>
        </is>
      </c>
      <c r="B33" s="4" t="inlineStr">
        <is>
          <t>Cash is composed of cash in bank and cash equivalents at cost. Cash equivalents are all highly liquid securities with maturity of three months or less when purchased.</t>
        </is>
      </c>
    </row>
  </sheetData>
  <mergeCells count="6">
    <mergeCell ref="A1:B2"/>
    <mergeCell ref="C1:D1"/>
    <mergeCell ref="E1:F1"/>
    <mergeCell ref="A31:E31"/>
    <mergeCell ref="B32:E32"/>
    <mergeCell ref="B33:E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cash flows (Parenthetical)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luded contributions to registered pension plans</t>
        </is>
      </c>
      <c r="B3" s="6" t="n">
        <v>-41</v>
      </c>
      <c r="C3" s="6" t="n">
        <v>-57</v>
      </c>
      <c r="D3" s="6" t="n">
        <v>-100</v>
      </c>
      <c r="E3" s="6" t="n">
        <v>-98</v>
      </c>
    </row>
    <row r="4">
      <c r="A4" s="4" t="inlineStr">
        <is>
          <t>Income taxes (paid) refunded</t>
        </is>
      </c>
      <c r="B4" s="5" t="n">
        <v>1</v>
      </c>
      <c r="C4" s="5" t="n">
        <v>23</v>
      </c>
      <c r="D4" s="5" t="n">
        <v>-152</v>
      </c>
      <c r="E4" s="5" t="n">
        <v>46</v>
      </c>
    </row>
    <row r="5">
      <c r="A5" s="4" t="inlineStr">
        <is>
          <t>Interest (paid), net of capitalization</t>
        </is>
      </c>
      <c r="B5" s="6" t="n">
        <v>-17</v>
      </c>
      <c r="C5" s="6" t="n">
        <v>-23</v>
      </c>
      <c r="D5" s="6" t="n">
        <v>-36</v>
      </c>
      <c r="E5" s="6" t="n">
        <v>-5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4:24:07Z</dcterms:created>
  <dcterms:modified xmlns:dcterms="http://purl.org/dc/terms/" xmlns:xsi="http://www.w3.org/2001/XMLSchema-instance" xsi:type="dcterms:W3CDTF">2020-08-05T14:24:07Z</dcterms:modified>
</cp:coreProperties>
</file>